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and Basis of Prese" sheetId="9" r:id="rId9"/>
    <s:sheet name="Summary of Significant Accounti" sheetId="10" r:id="rId10"/>
    <s:sheet name="Net Loss Per Share Attributable" sheetId="11" r:id="rId11"/>
    <s:sheet name="Business Combination" sheetId="12" r:id="rId12"/>
    <s:sheet name="Cash Equivalents and Short-Term" sheetId="13" r:id="rId13"/>
    <s:sheet name="Derivative Instruments" sheetId="14" r:id="rId14"/>
    <s:sheet name="Fair Value Measurements" sheetId="15" r:id="rId15"/>
    <s:sheet name="Property and Equipment" sheetId="16" r:id="rId16"/>
    <s:sheet name="Goodwill and Intangible Assets" sheetId="17" r:id="rId17"/>
    <s:sheet name="Accrued Expenses" sheetId="18" r:id="rId18"/>
    <s:sheet name="Noncontrolling Interest" sheetId="19" r:id="rId19"/>
    <s:sheet name="Commitments and Contingencies" sheetId="20" r:id="rId20"/>
    <s:sheet name="Stock-Based Compensation" sheetId="21" r:id="rId21"/>
    <s:sheet name="Income Taxes" sheetId="22" r:id="rId22"/>
    <s:sheet name="Employee Benefits" sheetId="23" r:id="rId23"/>
    <s:sheet name="Selected Quarterly Information" sheetId="24" r:id="rId24"/>
    <s:sheet name="Summary of Significant Accoun25" sheetId="25" r:id="rId25"/>
    <s:sheet name="Summary of Significant Accoun26" sheetId="26" r:id="rId26"/>
    <s:sheet name="Net Loss Per Share Attributab27" sheetId="27" r:id="rId27"/>
    <s:sheet name="Business Combination (Tables)" sheetId="28" r:id="rId28"/>
    <s:sheet name="Cash Equivalents and Short-Te29" sheetId="29" r:id="rId29"/>
    <s:sheet name="Derivative Instruments (Tables)" sheetId="30" r:id="rId30"/>
    <s:sheet name="Fair Value Measurements (Tables" sheetId="31" r:id="rId31"/>
    <s:sheet name="Property and Equipment (Tables)" sheetId="32" r:id="rId32"/>
    <s:sheet name="Goodwill and Intangible Assets " sheetId="33" r:id="rId33"/>
    <s:sheet name="Accrued Expenses (Tables)" sheetId="34" r:id="rId34"/>
    <s:sheet name="Noncontrolling Interest (Tables" sheetId="35" r:id="rId35"/>
    <s:sheet name="Commitments and Contingencies (" sheetId="36" r:id="rId36"/>
    <s:sheet name="Stock-Based Compensation (Table" sheetId="37" r:id="rId37"/>
    <s:sheet name="Income Taxes (Tables)" sheetId="38" r:id="rId38"/>
    <s:sheet name="Selected Quarterly Information " sheetId="39" r:id="rId39"/>
    <s:sheet name="Summary of Significant Accoun40" sheetId="40" r:id="rId40"/>
    <s:sheet name="Summary of Significant Accoun41" sheetId="41" r:id="rId41"/>
    <s:sheet name="Summary of Significant Accoun42" sheetId="42" r:id="rId42"/>
    <s:sheet name="Net Loss Per Share Attributab43" sheetId="43" r:id="rId43"/>
    <s:sheet name="Business Combination - Addition" sheetId="44" r:id="rId44"/>
    <s:sheet name="Business Combination - Schedule" sheetId="45" r:id="rId45"/>
    <s:sheet name="Business Combination - Summary " sheetId="46" r:id="rId46"/>
    <s:sheet name="Cash Equivalents and Short-Te47" sheetId="47" r:id="rId47"/>
    <s:sheet name="Cash Equivalents and Short-Te48" sheetId="48" r:id="rId48"/>
    <s:sheet name="Derivative Instruments - Summar" sheetId="49" r:id="rId49"/>
    <s:sheet name="Fair Value Measurements - Sched" sheetId="50" r:id="rId50"/>
    <s:sheet name="Property and Equipment - Compon" sheetId="51" r:id="rId51"/>
    <s:sheet name="Property and Equipment - Additi" sheetId="52" r:id="rId52"/>
    <s:sheet name="Goodwill and Intangible Asset53" sheetId="53" r:id="rId53"/>
    <s:sheet name="Goodwill and Intangible Asset54" sheetId="54" r:id="rId54"/>
    <s:sheet name="Goodwill and Intangible Asset55" sheetId="55" r:id="rId55"/>
    <s:sheet name="Goodwill and Intangible Asset56" sheetId="56" r:id="rId56"/>
    <s:sheet name="Accrued Expenses - Summary of A" sheetId="57" r:id="rId57"/>
    <s:sheet name="Noncontrolling Interest - Addit" sheetId="58" r:id="rId58"/>
    <s:sheet name="Noncontrolling Interest - Summa" sheetId="59" r:id="rId59"/>
    <s:sheet name="Commitments and Contingencies -" sheetId="60" r:id="rId60"/>
    <s:sheet name="Commitments and Contingencies61" sheetId="61" r:id="rId61"/>
    <s:sheet name="Stock-Based Compensation - Stoc" sheetId="62" r:id="rId62"/>
    <s:sheet name="Stock-Based Compensation - Addi" sheetId="63" r:id="rId63"/>
    <s:sheet name="Stock-Based Compensation - Assu" sheetId="64" r:id="rId64"/>
    <s:sheet name="Stock-Based Compensation - Summ" sheetId="65" r:id="rId65"/>
    <s:sheet name="Stock-Based Compensation - Su66" sheetId="66" r:id="rId66"/>
    <s:sheet name="Stock-Based Compensation - Su67" sheetId="67" r:id="rId67"/>
    <s:sheet name="Stock-Based Compensation - Su68" sheetId="68" r:id="rId68"/>
    <s:sheet name="Stock-Based Compensation Plans " sheetId="69" r:id="rId69"/>
    <s:sheet name="Income Taxes - Provision for In" sheetId="70" r:id="rId70"/>
    <s:sheet name="Income Taxes - Additional Infor" sheetId="71" r:id="rId71"/>
    <s:sheet name="Income Taxes - Effective Income" sheetId="72" r:id="rId72"/>
    <s:sheet name="Income Taxes - Components of Ne" sheetId="73" r:id="rId73"/>
    <s:sheet name="Income Taxes - Changes to Compa" sheetId="74" r:id="rId74"/>
    <s:sheet name="Employee Benefits - Additional " sheetId="75" r:id="rId75"/>
    <s:sheet name="Selected Quarterly Informatio76" sheetId="76" r:id="rId76"/>
  </s:sheets>
  <s:definedNames/>
  <s:calcPr calcId="124519" calcMode="auto" fullCalcOnLoad="1"/>
</s:workbook>
</file>

<file path=xl/sharedStrings.xml><?xml version="1.0" encoding="utf-8"?>
<sst xmlns="http://schemas.openxmlformats.org/spreadsheetml/2006/main" uniqueCount="709">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WRE</t>
  </si>
  <si>
    <t>Entity Registrant Name</t>
  </si>
  <si>
    <t>DEMANDWAR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net of allowance for doubtful accounts of $1,328 and $525 at December 31, 2015 and 2014,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t>
  </si>
  <si>
    <t>Total current liabilities</t>
  </si>
  <si>
    <t>Other long-term liabilities</t>
  </si>
  <si>
    <t>Total liabilities</t>
  </si>
  <si>
    <t>Commitments and contingencies (Note 12)</t>
  </si>
  <si>
    <t xml:space="preserve"> </t>
  </si>
  <si>
    <t>Redeemable noncontrolling interests</t>
  </si>
  <si>
    <t>Stockholders’ equity:</t>
  </si>
  <si>
    <t>Preferred stock, $0.01 par value per share—10,000 shares authorized</t>
  </si>
  <si>
    <t>Common stock, $0.01 par value per share—240,000 shares authorized; 36,224 and 35,281 shares issued and 36,224 and 35,279 shares outstanding at December 31, 2015 and 2014, respectively</t>
  </si>
  <si>
    <t>Additional paid-in capital</t>
  </si>
  <si>
    <t>Treasury stock, at cost (2 shares at December 31, 2014)</t>
  </si>
  <si>
    <t>Accumulated other comprehensive loss</t>
  </si>
  <si>
    <t>Accumulated deficit</t>
  </si>
  <si>
    <t>Total stockholders’ equity</t>
  </si>
  <si>
    <t>Total liabilities, redeemable noncontrolling interest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Revenue:</t>
  </si>
  <si>
    <t>Subscription</t>
  </si>
  <si>
    <t>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t>
  </si>
  <si>
    <t>Other income (expense), net</t>
  </si>
  <si>
    <t>Loss before income taxes</t>
  </si>
  <si>
    <t>Income tax (benefit) provision</t>
  </si>
  <si>
    <t>Net loss</t>
  </si>
  <si>
    <t>Less: Net loss attributable to noncontrolling interest</t>
  </si>
  <si>
    <t>Net loss attributable to Demandware</t>
  </si>
  <si>
    <t>Net loss per share attributable to Demandware, basic and diluted</t>
  </si>
  <si>
    <t>Weighted average number of common shares outstanding, basic and diluted</t>
  </si>
  <si>
    <t>Consolidated Statements of Comprehensive Loss - USD ($) $ in Thousands</t>
  </si>
  <si>
    <t>Statement Of Income And Comprehensive Income [Abstract]</t>
  </si>
  <si>
    <t>Other comprehensive (loss) income:</t>
  </si>
  <si>
    <t>Foreign currency translation adjustments</t>
  </si>
  <si>
    <t>Unrealized loss on marketable securities, net of tax</t>
  </si>
  <si>
    <t>Other comprehensive (loss) income</t>
  </si>
  <si>
    <t>Total comprehensive loss</t>
  </si>
  <si>
    <t>Less: Other comprehensive loss attributable to noncontrolling interest</t>
  </si>
  <si>
    <t>Total comprehensive loss attributable to Demandware</t>
  </si>
  <si>
    <t>Consolidated Statements of Stockholders' Equity - USD ($) shares in Thousands, $ in Thousands</t>
  </si>
  <si>
    <t>Total</t>
  </si>
  <si>
    <t>Common Stock $0.01 par value per share [Member]</t>
  </si>
  <si>
    <t>Treasury Stock [Member]</t>
  </si>
  <si>
    <t>Additional Paid-In Capital [Member]</t>
  </si>
  <si>
    <t>Accumulated Other Comprehensive (Loss) Income [Member]</t>
  </si>
  <si>
    <t>Accumulated Deficit [Member]</t>
  </si>
  <si>
    <t>BALANCE at Jan. 31, 2013</t>
  </si>
  <si>
    <t>BALANCE, Shares at Jan. 31, 2013</t>
  </si>
  <si>
    <t>Stock-based compensation</t>
  </si>
  <si>
    <t>Exercise of common stock options</t>
  </si>
  <si>
    <t>Exercise of common stock options, Shares</t>
  </si>
  <si>
    <t>Vesting of restricted stock</t>
  </si>
  <si>
    <t>Vesting of restricted stock, Shares</t>
  </si>
  <si>
    <t>Issuance of common stock through employee stock purchase program</t>
  </si>
  <si>
    <t>Issuance of common stock through employee stock purchase program, Shares</t>
  </si>
  <si>
    <t>Issuance of common stock in connection with public offering, net of issuance costs</t>
  </si>
  <si>
    <t>Issuance of common stock in connection with public offering, net of issuance costs, Shares</t>
  </si>
  <si>
    <t>Other comprehensive income (loss)</t>
  </si>
  <si>
    <t>BALANCE at Dec. 31, 2013</t>
  </si>
  <si>
    <t>BALANCE, Shares at Dec. 31, 2013</t>
  </si>
  <si>
    <t>Nonemployee stock-based compensation</t>
  </si>
  <si>
    <t>Treasury stock activity</t>
  </si>
  <si>
    <t>Treasury stock activity, Shares</t>
  </si>
  <si>
    <t>BALANCE at Dec. 31, 2014</t>
  </si>
  <si>
    <t>BALANCE, Shares at Dec. 31, 2014</t>
  </si>
  <si>
    <t>Retirement of treasury stock</t>
  </si>
  <si>
    <t>Retirement of treasury stock, Shares</t>
  </si>
  <si>
    <t>BALANCE at Dec. 31, 2015</t>
  </si>
  <si>
    <t>BALANCE, Shares at Dec. 31, 2015</t>
  </si>
  <si>
    <t>Consolidated Statements of Stockholders' Equity (Parenthetical) $ in Thousands</t>
  </si>
  <si>
    <t>11 Months Ended</t>
  </si>
  <si>
    <t>Dec. 31, 2013USD ($)</t>
  </si>
  <si>
    <t>Issuance of common stock in connection with public offering, issuance costs</t>
  </si>
  <si>
    <t>Consolidated Statements of Cash Flows - USD ($) $ in Thousands</t>
  </si>
  <si>
    <t>CASH FLOWS FROM OPERATING ACTIVITIES:</t>
  </si>
  <si>
    <t>Adjustments to reconcile net loss to net cash provided by operating activities:</t>
  </si>
  <si>
    <t>Depreciation and amortization</t>
  </si>
  <si>
    <t>Consulting expense settled with stock awards</t>
  </si>
  <si>
    <t>Bad debt expense</t>
  </si>
  <si>
    <t>Deferred income taxes</t>
  </si>
  <si>
    <t>Amortization of premium on marketable securities</t>
  </si>
  <si>
    <t>Write-off of other current asset</t>
  </si>
  <si>
    <t>Other non-cash reconciling items</t>
  </si>
  <si>
    <t>Changes in operating assets and liabilities:</t>
  </si>
  <si>
    <t>Accounts receivable</t>
  </si>
  <si>
    <t>Other assets and liabilities</t>
  </si>
  <si>
    <t>Net cash provided by operating activities</t>
  </si>
  <si>
    <t>CASH FLOWS FROM INVESTING ACTIVITIES:</t>
  </si>
  <si>
    <t>Purchase of property and equipment</t>
  </si>
  <si>
    <t>Development of internal use software</t>
  </si>
  <si>
    <t>Purchase of marketable securities</t>
  </si>
  <si>
    <t>Sale and maturity of marketable securities</t>
  </si>
  <si>
    <t>Acquisition, net of cash acquired</t>
  </si>
  <si>
    <t>Net cash (used in) provided by investing activities</t>
  </si>
  <si>
    <t>CASH FLOWS FROM FINANCING ACTIVITIES:</t>
  </si>
  <si>
    <t>Proceeds from follow-on public offering, net of underwriting discounts and commissions</t>
  </si>
  <si>
    <t>Proceeds from shares purchased under Employee Stock Purchase Plan</t>
  </si>
  <si>
    <t>Proceeds from exercise of stock options</t>
  </si>
  <si>
    <t>Proceeds from issuance of notes payable</t>
  </si>
  <si>
    <t>Payments of equipment notes</t>
  </si>
  <si>
    <t>Contribution from redeemable noncontrolling interests</t>
  </si>
  <si>
    <t>Treasury stock repurchase</t>
  </si>
  <si>
    <t>Payments of software financing agreement</t>
  </si>
  <si>
    <t>Net cash provided by financing activities</t>
  </si>
  <si>
    <t>EFFECT OF EXCHANGE RATES ON CASH AND CASH EQUIVALENTS</t>
  </si>
  <si>
    <t>(DECREASE) INCREASE IN CASH AND CASH EQUIVALENTS</t>
  </si>
  <si>
    <t>CASH AND CASH EQUIVALENTS—Beginning of year</t>
  </si>
  <si>
    <t>CASH AND CASH EQUIVALENTS—End of year</t>
  </si>
  <si>
    <t>SUPPLEMENTARY INFORMATION:</t>
  </si>
  <si>
    <t>Interest paid</t>
  </si>
  <si>
    <t>Income taxes paid</t>
  </si>
  <si>
    <t>NONCASH INVESTING AND FINANCING ACTIVITIES:</t>
  </si>
  <si>
    <t>Purchase of property and equipment included in accounts payable and accrued expenses</t>
  </si>
  <si>
    <t>Stock based compensation capitalized as internal use software</t>
  </si>
  <si>
    <t>Software license technical support acquired by assuming directly related liabilities</t>
  </si>
  <si>
    <t>Organization and Basis of Presentation</t>
  </si>
  <si>
    <t>Organization Consolidation And Presentation Of Financial Statements [Abstract]</t>
  </si>
  <si>
    <t>1. ORGANIZATION AND BASIS OF PRESENTATION Company Overview — Demandware, Inc. (the “Company”) provides enterprise-class cloud commerce solutions for retailers and branded manufacturers, including solutions for digital commerce and point of sale, as well as order management and predictive intelligence capabilities. The Company’s Demandware Commerce offering is a combination of the Company’s cloud platform, community and related services that enables customers to establish and execute complex digital commerce strategies. Demandware Commerce facilitates global expansion, omni-channel processes, multi-brand and multi-site rollouts, predictive merchandising and in-store operations. The foundation of the Company’s offering is the Company’s technology platform, the Demandware Commerce Cloud. Through the Company’s highly scalable, secure and open platform, the Company’s customers create seamless brand experiences to reach their consumers across all digital touch points globally, including ecommerce sites, mobile applications, social media channels and in the store. The Company sells subscriptions to its cloud software and related services through both a direct sales force and indirect channels. The Company’s current customers consist primarily of retailers and branded manufacturers that operate principally in the following vertical markets: apparel and footwear, health and beauty, home and garden, sporting goods, general merchandise and other categories. The Company conducts its domestic operations through its headquarters in Burlington, Massachusetts and conducts its international operations through its direct and indirect subsidiaries in Germany, the United Kingdom, France, Sweden, Italy, the Netherlands, Australia, China, Hong Kong and India and its joint venture in Japan. Basis of Presentation and Consolidation —The consolidated financial statements include the accounts of the Company and those entities in which it has a controlling interest. All intercompany transactions have been eliminated in consolidation. Tomax Corporation’s results of operations have been included in the Company’s consolidated financial statements since January 12, 2015, the date of acquisition (see Note 4). Changes in Presentation —Changes have been made to the presentation of other current liabilities within the consolidated balance sheet as these amounts are now included in accrued expenses. Additionally, deferred rent expense in the consolidated statement of cash flows, previously included as an adjustment to reconcile net loss to net cash provided by operating activities, is now presented as a change in operating assets and liabilities in the current year presentation.</t>
  </si>
  <si>
    <t>Summary of Significant Accounting Policies</t>
  </si>
  <si>
    <t>Accounting Policies [Abstract]</t>
  </si>
  <si>
    <t xml:space="preserve">2. SUMMARY OF SIGNIFICANT ACCOUNTING POLICIE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cost of revenue, and expenses during the reporting period. Actual results could differ from those estimates. Business Combination —The Company allocates the purchase price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multiple period excess earnings methods. Contingent payments that are dependent upon post-combination services, if any, are considered separate transactions outside of the business combination and therefore included in the post-combination operating results. Transaction costs in connection with the acquisition are recorded as operating expenses. Derivative Instruments — The Company is exposed to foreign currency exchange rate risk relating to its ongoing business operations. Forward contracts on various foreign currencies are entered into to manage the foreign currency exchange rate risk and are intended to offset economic exposures of the Company. The Company does not use derivative financial instruments for trading or speculative purposes. The Company does not designate these forward contracts as hedging instruments and these contracts are carried at fair value with changes in value recorded in operations as other income (expense). Cash flows from these forward contracts are reported in the consolidated statement of cash flows under cash flows from operating activities. See Note 6 for further discussion. Foreign Currency —The functional currency of the Company’s foreign subsidiaries is the local currency. All assets and liabilities denominated in a foreign currency are translated into U.S. dollars at the exchange rate on the balance sheet date. Revenue and expenses are translated at the average exchange rate during the period. Translation gains or losses are included as a component of accumulated other comprehensive loss in the accompanying consolidated statements of stockholders’ equity. Transaction gains or losses that arise from exchange rate fluctuations on transactions denominated in a currency other than the functional currency are included in other income (expense) in the accompanying consolidated statements of operations as incurred. For the years ended December 31, 2015, 2014 and 2013, foreign currency transaction (losses) gains of $(0.6) million, $(1.7) million and $0.6 million, respectively, are included in other income (expense) in the accompanying consolidated statements of operations. The foreign currency transaction losses during the years ended December 31, 2015 and 2014 were offset by gains on foreign currency forward contracts of $1.0 million and $0.3 million, respectively. No foreign currency forward contracts were entered into during the year ended December 31, 2013. Cash Equivalents and Short-Term Investments —The Company considers all highly liquid investments maturing within 90 days from the date of purchase to be the equivalent of cash for the purpose of balance sheet and statement of cash flows presentation. As of December 31, 2015, $101.7 million of the Company’s cash equivalents were invested in money market funds, and $1.9 million in marketable securities. As of December 31, 2014, $140.1 million of the Company’s cash equivalents were invested in money market funds and $2.5 million in marketable securities. Short-term investments in marketable securities are classified as available-for-sale and mature within 12 months from the date of purchase. The Company’s investments in marketable securities are recorded at fair value, with any unrealized gains and losses, net of taxes, reported as a component of stockholders’ equity until realized or until a determination is made that an other-than-temporary decline in market value has occurred. When the Company determines that an other-than-temporary decline has occurred for debt securities that the Company does not then intend to sell, the Company recognizes the credit loss component of an other-than-temporary impairment in other income (expense) and the remaining portion in other comprehensive loss.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st of marketable securities sold is determined based on the specific identification method and any realized gains or losses on the sale of investments are reflected as a component of interest income or expense. Accounts Receivable —Accounts receivable represent trade receivables from customers when the Company has invoiced for software subscriptions and/or services and it has not yet received payment. The Company maintains an allowance for doubtful accounts for the estimated probable losses on uncollectible accounts receivable, and presents accounts receivable net of this allowance. The allowance is based upon a number of factors including the credit worthiness of customers, the Company’s historical experience with customers, the age of the receivable, insolvency filings and current market and economic conditions. Such factors are reviewed and updated by the Company on a quarterly basis. Account balances are written off against the allowance after all means of collection have been exhausted and the potential for recovery is considered remote. Activity within the allowance for doubtful accounts is as follows, (in thousands):
Years Ended December 31,
2015
2014
2013
Balance at beginning of year
$
525
$
459
$
—
Charges
1,445
671
497
Write-offs
(642
)
(605
)
(38
)
Balance at end of year
$
1,328
$
525
$
459
Concentrations of Credit Risk and Significant Customers —Financial instruments that potentially expose the Company to concentrations of credit risk include cash, cash equivalents, marketable securities, foreign currency forward contracts and accounts receivable. The Company maintains substantially all of its cash, cash equivalents, marketable securities and foreign currency forward contracts with financial institutions that management believes are of high credit quality. To manage credit risk related to accounts receivable, the Company evaluates the allowances for potential credit losses. To date, losses resulting from uncollected receivables have not exceeded management’s expectations. As of December 31, 2015 and 2014, no single customer comprised more than 10% of accounts receivable. For the years ended December 31, 2015, 2014 and 2013, no single customer comprised more than 10% of the Company’s revenue. Property and Equipment —Property and equipment are recorded at cost and depreciated using the straight-line method over the estimated useful lives of the related assets, which range from three to five years. Leasehold improvements are amortized over the lesser of the term of the lease or the useful life of the asset. When assets are retired or disposed of, the assets and related accumulated depreciation are eliminated from the accounts and any resulting gain or loss is included in the determination of net income or loss. Maintenance and repair expenditures are charged to expense as incurred. Research and Development and Internal Use Software —Research and development expenses consist primarily of personnel and related expenses for the Company’s research and development staff, including salaries, benefits, bonuses and stock-based compensation and the cost of certain third party contractor costs. Expenditures for research and development, other than internal use software costs, are expensed as incurred. The Company capitalizes certain development costs related to upgrades and enhancements to its cloud commerce platform when it is probable the expenditures will result in additional functionality. Such development costs are capitalized when the preliminary project stage is completed and it is probable that the project will be completed and the software will be used to perform the function intended. These capitalized costs include external direct costs of services consumed in developing or obtaining internal-use software and personnel and related expenses for employees who are directly associated with and who devote time to internal-use software projects. Capitalization of these costs cease once the project is substantially complete and the software is ready for its intended purpose. Post-configuration training and maintenance costs are expensed as incurred. Capitalized internal use software costs are recorded as part of intangible assets and amortized to cost of subscription revenue using a straight-line method over the estimated useful life of the software, generally three to five years, commencing when the software is ready for its intended use. During the year ended December 31, 2015, $2.1 million of internal use software development costs were capitalized, primarily related to the development of Demandware Store. During the years ended December 31, 2014 and 2013, no internal use software development costs were capitalized. Amortization expense related to internal use software totaled $0.2 million during the year ended December 31, 2015. The net book value of capitalized internal use software at December 31, 2015 was $1.9 million. Segment and Geographic Information —Operating segments are defined as components of an enterprise for which discrete financial information is available which is evaluated on a regular basis by the chief operating decision maker, or decision making group, in deciding how to allocate resources and assess performance. The Company’s chief operating decision maker (“CODM”) is the Chief Executive Officer. The CODM reviews consolidated operating results to make decisions about allocating resources and assessing performance for the entire Company. The CODM views the Company’s operations and manages its business as one operating segment. Information about the Company’s revenue and long-lived assets in different geographic regions is presented in the tables below (in thousands):
Year Ended December 31,
2015
2014
2013
Revenue:
United States
$
152,553
$
99,085
$
63,155
Germany
25,664
22,218
16,521
United Kingdom
24,627
18,328
13,130
All other international
34,435
20,922
13,808
Total revenue
$
237,279
$
160,553
$
106,614
Long-lived assets:
United States
$
20,717
$
23,214
$
8,814
Germany
387
455
362
United Kingdom
93
429
554
All other international
665
196
60
Total long-lived assets
$
21,862
$
24,294
$
9,790
Goodwill and Purchased Intangible Assets —Goodwill represents the excess of the purchase price in a business combination over the fair value of net tangible and intangible assets acquired. Goodwill is reviewed for impairment at the reporting unit level annually on November 30 th The first step of the goodwill impairment test compares the fair value of the reporting unit with its carrying amount, including goodwill. If the fair value of the Company’s reporting unit exceeds its carrying amount, the goodwill of the reporting unit is not considered impaired. If the carrying amount of the Company’s reporting unit exceeds its fair value, the second step of the goodwill impairment test is performed to measure the amount of impairment loss, if any. The second step of the goodwill impairment test, used to measure the amount of impairment loss, compares the implied fair value of the affected reporting unit’s goodwill with the carrying value of that goodwill. No impairment losses have been recognized . Purchased intangible assets represent those acquired from business combinations and are deemed to have a definite life. They are amortized over their useful lives, generally ranging from three to ten years. The Company evaluates intangible assets for impairment whenever events or changes in circumstances indicate the carrying value of an asset or asset group may not be recoverable. During the years ended December 31, 2015 and 2014, no such impairment indicator was identified. Revenue Recognition —The Company generates revenue from sales of ecommerce, order management, point of sale and predictive email subscriptions, activation fees and related professional services. Professional services include implementation services, consulting services to support the Company’s customers once they are live on the Company’s solutions, and training, as well as managed services, maintenance and related support services for the Company’s non-subscription customer base. The Company recognizes revenue when persuasive evidence of an arrangement exists, delivery to customers has occurred or services have been rendered, the fee is fixed or determinable, and collectability is reasonably assured. The Company does not recognize revenue in excess of the amounts which it has the right to invoice in an annual subscription year. In most instances, revenue from new customer acquisition is generated under sales agreements with multiple elements, comprised of subscription fees, related activation fees that allow customers to access the solution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s have standalone value because they are routinely sold separately by the Company. Other than the Company’s site readiness assessment offering, the Company’s professional services have standalone value because the Company has sold professional services separately or there are third party vendors that routinely provide similar professional services to the Company’s customers on a standalone basis. The Company does not have evidence of standalone value for site readiness assessments because they are not sold on a standalone basis and can only be provided by the Company. Activation services provide access to the Company’s digital environment through production launch and are billed during the implementation phase and recorded as deferred revenue until a customer’s subscription period has commenced. Activation services do not have standalone value because they are only sold in conjunction with a subscription to the Company’s ecommerce solutions, they are only sold by the Company, a customer could not resell it, and they do not represent the culmination of a separate earnings process. The Company allocates revenue to each element in an arrangement based on a selling price hierarchy. The selling price for a deliverable is based on its vendor-specific objective evidence (“VSOE”), if available, third party evidence (“TPE”), if VSOE is not available, or best estimated selling price (“BESP”), if neither VSOE nor TPE is available. As the Company has been unable to establish VSOE or TPE for certain elements of its arrangements, the Company establishes the BESP for these elements primarily by considering historical sales prices when sold on a standalone basis along with other factors such as gross margin objectives, pricing practices, growth strategy and geographic market conditions. Subscriptions fees include fees derived from contractually committed minimum levels of gross revenue processed by ecommerce customers on the Company’s cloud digital commerce platform, and fees derived from such customers’ gross revenue processed above the minimum contracted levels. Customers do not have the contractual right to take possession of the Company’s cloud software. The consideration allocated to the subscription for the aggregate minimum subscription fee is recognized on a straight-line basis over the subscription term once a customer’s subscription period has commenced. Should an ecommerce customer exceed the specified minimum levels of gross revenue, fees for customer gross revenue processed in excess of the committed minimum level are billed for the excess processing. The Company recognizes revenue from the fees it receives for its customers’ gross revenue processed in excess of the committed minimum level in the period in which such gross revenue is processed and earned. The Company’s order management and predictive email subscriptions are typically based on a per transaction or volume fee, which is common pricing for those capabilities, for a committed term. Fees for activation and site readiness assessments without standalone value are recognized ratably over the longer of the life of the agreement or the expected customer life, which is currently estimated to be just over six years. The Company evaluates the length of the amortization period based on its experience with customer contract renewals and consideration of the period over which those customers will benefit from the related offerings. The consideration allocated to professional services with standalone value is recognized as revenue using the proportional performance method. Deferred revenue primarily consists of the unearned portion of billed subscription and services fees. Once a customer’s subscription period has commenced, the Company typically invoices customers on a monthly or quarterly basis. In addition, the Company generally invoices all or a portion of the first year subscription fees in advance upon customer contract execution as an initiation payment. Initiation payments are included in deferred revenue upon payment. Reimbursable costs received for out-of-pocket expenses are recorded as revenue and cost of revenue in the consolidated statements of operations. Sales taxes collected from customers and remitted to government authorities are excluded from revenue. Cost of Revenue —Cost of subscription revenue primarily consists of hosting costs, data communications expenses, depreciation expenses associated with computer equipment, personnel and related costs, including salaries, bonuses, employee benefits and stock compensation, software license fees and amortization expenses associated with purchased intangible assets and capitalized software. In addition, the Company allocates a portion of overhead, such as rent, IT costs, depreciation and employee benefits costs, to cost of revenue based on headcount. Cost of services revenue primarily consists of personnel and related costs, third party contractors and allocated overhead. The Company’s cost of services revenue is expensed as the costs are incurred. Impairment of Long-Lived Assets —The Company considers whether indicators of impairment of its long-lived assets are present. If such indicators are present, the Company determines whether the aggregate of the estimated undiscounted future cash flows attributable to such assets is less than their carrying amount, and if so, the Company recognizes an impairment loss based on the excess of the carrying amount of the assets over their fair value. To date, no such impairment has occurred. Advertising —Advertising costs are charged to operations as incurred and include direct marketing, events, public relations, sales collateral materials and partner programs. Advertising expense was approximately $12.6 million, $8.4 million and $6.2 million for the years ended December 31, 2015, 2014 and 2013, respectively. 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deferred tax assets is recorded, based upon the available evidence, if it is more likely than not that some or all of the deferred tax assets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for which it is not more likely than not that a tax benefit will be sustained, no tax benefit is recognized in the financial statements. The unrecognized tax benefits are currently presented as a reduction to the deferred tax assets in the financial statements, unless the uncertainty is expected to be resolved within one year. Potential interest and penalties associated with such uncertain tax positions are recorded as a component of income tax expense. Stock-Based Compensation —The Company accounts for all stock awards granted to employees and nonemployees using a fair value method. The fair value of restricted stock awards is based on the closing price of the Company’s common stock on the award grant date, and the fair value of stock option awards is determined using the Black-Scholes option pricing model. Compensation expense is then recognized on a straight-line basis over the requisite services period, which is the vesting period of the award. The measurement date for employee awards is the date of the grant, and the measurement date for nonemployee awards is the date the performance or services are completed. Other Comprehensive (Loss) Income —Other comprehensive (loss) income consists of foreign currency translation adjustments and unrealized gains or losses on marketable securities. Warranties —The Company includes service level commitments to its customers warranting certain levels of uptime and performance and permitting those customers to receive credits in the event that the Company fails to meet those levels. To date, the Company has not incurred any material costs as a result of such commitments. Commissions —The Company recognizes commission expense related to subscriptions in the period in which the contract is signed. Recent Accounting Pronouncements —In May 2014, the Financial Accounting Standards Board (“FASB”) issued Accounting Standards Update (“ASU”) No. 2014-09, “Revenue from Contracts with Customers.”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recognition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8. The Company is currently evaluating the impact of adoption and the implementation approach to be used. In April 2015, FASB issued ASU 2015-05, “Customer’s Accounting for Fees Paid in a Cloud Computing Arrangement” (“ASU 2015-05”). This standard provides guidance on internal use software to clarify how customers in cloud computing arrangements should determine whether the arrangement includes a software license, which would be accounted for under the FASB Accounting Standards Codification (“ASC”) 350-40. ASU 2015-05 is effective for the Company beginning January 1, 2016. The Company does not believe that this will have a material impact on its consolidated financial statements. In September 2015, FASB issued ASU 2015-16, “Simplifying the Accounting for Measurement-Period Adjustments” (“ASU 2015-16”). This standard requires an acquirer to recognize adjustments to provisional amounts that are identified during the measurement period in the reporting period in which the adjustment amounts are determined. ASU 2015-16 also requires separate presentation on the face of the income statement, or disclosure in the notes, of the amount recorded in current-period earnings by line item that would have been recorded in previous reporting periods if the adjustment to the provisional amount had been recognized as of the acquisition date. ASU 2015-16 is effective for the Company beginning January 1, 2016. The Company does not believe that this will have a material impact on its consolidated financial statements. In November 2015, FASB issued ASU 2015-17, “Balance Sheet Classification of Deferred Taxes” (“ASU 2015-17”). This standard requires entities to present deferred tax assets and deferred tax liabilities as noncurrent in a classified balance sheet. It may be applied either prospectively to all deferred tax liabilities and assets or retrospectively to all periods presented. The Company adopted ASU 2015-17 effective December 31, 2015 on a prospective basis. Adoption of ASU 2015-17 resulted in an immaterial reclassification of the Company’s net current deferred tax asset to net non-current deferred tax asset in the Company’s consolidated balance sheet as of December 31, 2015. No prior periods were retrospectively adjusted. </t>
  </si>
  <si>
    <t>Net Loss Per Share Attributable to Common Shareholders</t>
  </si>
  <si>
    <t>Earnings Per Share [Abstract]</t>
  </si>
  <si>
    <t>3. NET LOSS PER SHARE ATTRIBUTABLE TO COMMON SHAREHOLDERS The Company calculates basic and diluted net loss per common share by dividing the net loss by the weighted average number of common shares outstanding during the period. The Company has excluded all potentially dilutive shares, which include outstanding common stock options and unvested restricted stock, from the weighted average number of common shares outstanding as their inclusion in the computation for all periods would be anti-dilutive due to net losses. The Company’s unvested restricted stock awards are not considered participating securities under the authoritative guidance since any dividends earned on unvested restricted shares are required to be returned if unvested shares are forfeited. The following common stock equivalents were excluded from the computation of diluted net loss per share attributable to common stockholders because they had an anti-dilutive impact (in thousands):
Year Ended December 31,
2015
2014
2013
Options to purchase common stock
2,363
2,586
3,652
Nonvested restricted stock
1,481
1,194
880</t>
  </si>
  <si>
    <t>Business Combination</t>
  </si>
  <si>
    <t>Business Combinations [Abstract]</t>
  </si>
  <si>
    <t xml:space="preserve">4. BUSINESS COMBINATION 2015 Acquisition On January 12, 2015, the Company acquired 100% of the equity of Tomax Corporation (“Tomax”), an enterprise software company that provides an integrated solution for retail point of sale and store operations, for total cash consideration of approximately $60.0 million. The Company is obligated to pay additional consideration of up to $15.0 million, payable in cash or shares of the Company’s common stock at the option of the Company, to the former Tomax equityholders on the first and second anniversary of the date of acquisition, contingent upon the continued employment of certain key employees of Tomax. The Company recognized contingent compensation expense of $7.2 million during the year ended December 31, 2015 related to this consideration. As of December 31, 2015, the entire $7.2 million accrued contingent compensation balance was included in accrued expenses on the consolidated balance sheet. In January 2016, the Company made a payment of approximately $7.5 million in cash to the former Tomax equityholders as conditions for its release have been fulfilled. For the years ended December 31, 2015 and 2014, the Company incurred transaction related costs in connection with the acquisition of $0.3 million and $0.9 million, respectively, which are included in general and administrative expenses. Under the acquisition method of accounting, the Company allocated the purchase price to the identifiable assets and liabilities based on their estimated fair value, which was determined by management using the information available as of the date of the acquisition. The allocation of the Tomax purchase consideration to the assets acquired and liabilities assumed was as follows (in thousands):
Cash and cash equivalents
$
5,267
Short-term investments
4,251
Accounts receivable
9,470
Property and equipment
987
Developed technology
14,700
Customer relationships
1,300
Trademarks
400
Goodwill
35,086
Accounts payable and accrued expenses
(2,426
)
Deferred revenue
(4,610
)
Deferred tax liabilities
(6,211
)
Other assets / liabilities, net
1,786
Total purchase consideration
$
60,000
Methodologies used in valuing the intangible assets include, but are not limited to, relief from royalty for trademarks and multiple period excess earnings method for developed technology and customer relationships. The excess of the purchase price over the total net identifiable assets has been recorded as goodwill, which includes synergies expected from the expanded service capabilities and the value of the assembled work force. For federal income tax purposes, the transaction is treated as a stock acquisition. The goodwill resulting from this transaction is not deductible for tax purposes. The fair value estimates for the assets acquired and liabilities assumed in the initial purchase price allocation were based upon preliminary calculations and valuations that were subject to change as the Company obtained additional information during the measurement period. After the acquisition date, the Company finalized certain tax returns and obtained additional information about facts and circumstances that existed as of the date of the acquisition, which resulted in a $0.6 million reduction of goodwill with a corresponding offset to certain tax related assets and liabilities. As of December 31, 2015, the Company completed its valuation of the assets acquired and liabilities assumed in connection with the Tomax acquisition. Tomax’s results of operations are included in the Company’s consolidated operating results since the acquisition date. The following unaudited pro forma results of operations have been presented as if the Tomax transaction occurred on January 1, 2014 (in thousands, except per share data):
Year Ended December 31,
2015
2014
Revenue
$
238,604
$
184,364
Net loss
(42,585
)
(31,409
)
Net loss attributable to Demandware
(42,221
)
(31,402
)
Net loss per share, basic and diluted
$
(1.18
)
$
(0.90
) This information is based on historical results of operations, adjusted for the allocations of purchase price and other acquisition accounting adjustments, and is not necessarily indicative of what the Company’s results would have been had it operated the businesses since January 1, 2014. The supplemental pro forma net loss for the year ended December 31, 2014 was adjusted to include $6.1 million of income tax benefit resulting from the release of valuation allowance that was primarily incurred in the first quarter of 2015 and $1.2 million of acquisition related costs that were primarily incurred in the second half of 2014. 2014 Acquisitions On October 9, 2014, the Company acquired 100% of the equity of CQuotient, Inc. (“CQuotient”), a cloud personalization provider, for cash consideration of approximately $21.5 million. Additional consideration of up to $3.4 million, payable in cash or shares of the Company’s common stock at the option of the Company, is payable to certain employees in 2 to 3 years after the acquisition date contingent upon their continued employment. For the years ended December 31, 2015 and 2014, the Company recognized contingent compensation expense of $1.2 million and $0.3 million, respectively, related to this consideration. As of December 31, 2015, $0.4 million of the accrued contingent compensation balance was included in accrued expenses and $1.1 million was included in other long-term liabilities on the consolidated balance sheet. As of December 31, 2014, the entire $0.3 million accrued contingent compensation balance was included in other long-term liabilities on the consolidated balance sheet. On January 22, 2014, the Company acquired 100% of the equity of Mainstreet Commerce LC (“Mainstreet”), a provider of cloud-based distributed order management solutions, for total cash consideration of $19.4 million, of which $7.0 million was held in escrow and was released ratably in quarterly payments through January 2016. The amount in escrow is reserved for payments to key Mainstreet employees for post-combination employment services, and therefore is recorded as a prepayment in the Company’s consolidated balance sheet, and is recognized in the Company’s post-combination financial statements as contingent compensation expense over the employment period. For the years ended December 31, 2015 and 2014, the Company has recognized contingent compensation expense of $3.5 million and $3.3 million, respectively, related to this consideration. For the year ended December 31, 2014, the Company incurred transaction related costs in connection with these acquisitions of $0.5 million, which were included in general and administrative expenses. Under the acquisition method of accounting, the Company allocated the purchase price of the acquisitions to the identifiable assets and liabilities based on their estimated fair value, which was determined by management using the information available as of the date of the acquisition. The allocation of the purchase consideration to the assets acquired and liabilities assumed in these acquisitions was as follows (in thousands):
CQuotient
Mainstreet
Cash
$
353
$
261
Accounts receivable
343
511
Developed technology
8,500
2,500
Customer relationships
300
300
Trademarks
—
10
Deferred revenue
(366
)
—
Deferred tax liabilities
(3,020
)
—
Goodwill
15,413
8,966
Other assets / liabilities, net
(42
)
(151
)
Total purchase consideration
$
21,481
$
12,397
Methodologies used in valuing the intangible assets include, but are not limited to, relief from royalty for trademarks, replacement cost method for customer relationships and multiple period excess earnings method for developed technology. The excess of the purchase price over the total net identifiable assets has been recorded as goodwill, which includes synergies expected from the expanded service capabilities and the value of the assembled work force in accordance with GAAP. For federal income tax purposes, the CQuotient transaction is treated as a stock acquisition. The goodwill resulting from this transaction is not deductible for tax purposes. For federal income tax purposes, the Mainstreet transaction is treated as an asset acquisition. The goodwill resulting from this transaction is deductible for tax purposes. The results of operations of CQuotient and Mainstreet are included in the Company’s consolidated operating results since the respective acquisition date. The Company has not furnished pro forma financial information related to these acquisitions because they are not material, individually or in the aggregate, to the Company’s consolidated results of operations. </t>
  </si>
  <si>
    <t>Cash Equivalents and Short-Term Investments</t>
  </si>
  <si>
    <t>Cash And Cash Equivalents [Abstract]</t>
  </si>
  <si>
    <t xml:space="preserve">5. CASH EQUIVALENTS AND SHORT-TERM INVESTMENTS A summary of the Company’s cash equivalents and short-term investments at December 31, 2015 is as follows (in thousands):
Amortized Cost
Unrealized Gains
Unrealized Losses
Fair Value
Cash Equivalents:
Money market funds
$
101,664
$
—
$
—
$
101,664
Certificates of deposit
1,909
—
—
1,909
$
103,573
$
—
$
—
$
103,573
Short-Term Investments:
U.S. government agency bonds
$
15,142
$
—
$
(21
)
$
15,121
Corporate bonds
7,403
—
(8
)
7,395
Municipal securities
41,694
6
(19
)
41,681
Certificates of deposit
17,828
—
(5
)
17,823
$
82,067
$
6
$
(53
)
$
82,020
A summary of the Company’s cash equivalents and short-term investments at December 31, 2014 is as follows (in thousands):
Amortized Cost
Unrealized Gains
Unrealized Losses
Fair Value
Cash Equivalents:
Money market funds
$
140,107
$
—
$
—
$
140,107
Certificates of deposit
498
—
—
498
Municipal securities
2,015
—
—
2,015
$
142,620
$
—
$
—
$
142,620
Short-Term Investments:
U.S. government agency bonds
$
21,304
$
1
$
(2
)
$
21,303
Corporate bonds
6,895
—
(3
)
6,892
Municipal securities
29,383
2
(7
)
29,378
Certificates of deposit
27,307
—
—
27,307
$
84,889
$
3
$
(12
)
$
84,880
The contractual maturity dates for the Company’s available-for-sale investments that are classified as short-term investments in the consolidated balance sheets are one year or less from the respective balance sheet dates. </t>
  </si>
  <si>
    <t>Derivative Instruments</t>
  </si>
  <si>
    <t>Derivative Instruments And Hedging Activities Disclosure [Abstract]</t>
  </si>
  <si>
    <t xml:space="preserve">6. DERIVATIVE INSTRUMENTS The Company conducts business in a number of foreign countries and transacts business in various foreign currencies. Foreign currency exposures typically arise from transactions denominated in a currency other than the functional currency. The Company utilizes foreign currency forward contracts to offset the risks associated with the effect of certain foreign currency exposures. These contracts are entered into so that increases or decreases in the Company’s foreign currency exposures are offset by gains or losses on the forward contracts in order to mitigate the risks and volatility associated with the Company’s foreign currency transactions. The Company had the following outstanding foreign currency forward contracts as of December 31, 2015 and 2014 (in thousands):
December 31, 2015
December 31, 2014
Currency
Notional Value
Notional Value
Euro
5,800
6,500
British Pounds Sterling
3,000
3,000
The Company has not designated these forward contracts as hedging instruments and accordingly, the Company recorded the fair value of these contracts at the end of each reporting period in its consolidated balance sheet, with changes in the fair value recorded in earnings as other income (expense) in the Company’s consolidated statements of operations. </t>
  </si>
  <si>
    <t>Fair Value Measurements</t>
  </si>
  <si>
    <t>Fair Value Disclosures [Abstract]</t>
  </si>
  <si>
    <t xml:space="preserve">7. FAIR VALUE MEASUREMENTS Financial instruments, including cash equivalents, accounts receivable, accounts payable, and accrued expenses are carried in the consolidated financial statements at amounts that approximate fair value at December 31, 2015 and 2014. Fair values are based on market prices and assumptions concerning the amount and timing of estimated future cash flows and assumed discount rates, reflecting varying degrees of perceived risk.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ther inputs that are observable directly or indirectly, such as quoted prices for similar assets and liabilities or market corroborated inputs.
·
Level 3—Unobservable inputs are used when little or no market data is available, which requires the Company to develop its own assumptions about how market participants would value the assets or liabilities. The following table details the fair value measurements within the fair value hierarchy of the Company’s financial assets at December 31, 2015 and 2014 (in thousands):
Fair Value Measurements Using
Amounts at Fair Value
Quoted Prices in Active Markets for Identical Assets (Level 1)
Significant Other Observable Inputs (Level 2)
Significant Unobservable Inputs (Level 3)
At December 31, 2015
Assets—Cash Equivalents:
Money market funds
$
101,664
$
101,664
$
—
$
—
Certificates of deposit
1,909
—
1,909
—
Assets—Short-Term Investments:
U.S. government agency bonds
$
15,121
$
—
$
15,121
$
—
Corporate bonds
7,395
—
7,395
—
Municipal securities
41,681
—
41,681
—
Certificates of deposit
17,823
—
17,823
—
Assets—Derivative Instruments:
Foreign currency forward contracts
$
5
$
—
$
5
$
—
At December 31, 2014
Assets—Cash Equivalents:
Money market funds
$
140,107
$
140,107
$
—
$
—
Certificates of deposit
498
—
498
—
Municipal securities
2,015
—
2,015
—
Assets—Short-Term Investments:
U.S. government agency bonds
$
21,303
$
—
$
21,303
$
—
Corporate bonds
6,892
—
6,892
—
Municipal securities
29,378
—
29,378
—
Certificates of deposit
27,307
—
27,307
—
Assets—Derivative Instruments:
Foreign currency forward contracts
$
69
$
—
$
69
$
—
When developing fair value estimates, the Company maximizes the use of observable inputs and minimizes the use of unobservable inputs. When available, the Company uses quoted market prices to measure fair value. If market prices are not available, the fair value measurement is based on models that use primarily market based parameters including yield curves, volatilities, credit ratings and currency rates. In certain cases for which market rate assumptions are not available, the Company is required to make judgments about assumptions market participants would use to estimate the fair value of a financial instrument. The valuation technique used to measure fair value for the Company’s Level 1 and Level 2 assets is a market approach that uses prices and other relevant information generated by market transactions involving identical or comparable assets. There were no Level 3 financial assets or liabilities at December 31, 2015 and 2014. </t>
  </si>
  <si>
    <t>Property and Equipment</t>
  </si>
  <si>
    <t>Property Plant And Equipment [Abstract]</t>
  </si>
  <si>
    <t xml:space="preserve">8. PROPERTY AND EQUIPMENT Property and equipment as of December 31, 2015 and 2014 consist of the following (in thousands):
December 31,
2015
2014
Computer equipment
$
35,427
$
24,700
Purchased software
7,227
6,742
Office furniture
2,958
1,352
Leasehold improvements
2,989
1,078
Property and equipment—at cost
48,601
33,872
Less: accumulated depreciation
(26,739
)
(19,844
)
Property and equipment—net
$
21,862
$
14,028
Depreciation expense for the years ended December 31, 2015, 2014 and 2013, was $7.6 million, $5.3 million and $4.4 million, respectively. </t>
  </si>
  <si>
    <t>Goodwill and Intangible Assets</t>
  </si>
  <si>
    <t>Goodwill And Intangible Assets Disclosure [Abstract]</t>
  </si>
  <si>
    <t>9. GOODWILL AND INTANGIBLE ASSETS Goodwill —Changes in the carrying amount of goodwill for the years ended December 31, 2015 and 2014 are as follows (in thousands):
Balance, December 31, 2013
$
—
Acquisition of Mainstreet and CQuotient
24,379
Balance, December 31, 2014
$
24,379
Acquisition of Tomax
35,086
Balance, December 31, 2015
$
59,465
Intangible Assets —Intangible assets as of December 31, 2015 and 2014 are as follows (in thousands, except term information):
As of December 31, 2015
Weighted Average Life (Years)
Gross Carrying Amount
Accumulated Amortization
Net Book Value
Developed technology
6.1
$
25,700
$
5,600
$
20,100
Customer relationships
8.1
1,900
365
1,535
Trademarks
2.0
410
204
206
Internal use software
4.7
2,133
169
1,964
Total
6.1
$
30,143
$
6,338
$
23,805
As of December 31, 2014
Weighted Average Life (Years)
Gross Carrying Amount
Accumulated Amortization
Net Book Value
Developed technology
5.0
$
11,000
$
1,242
$
9,758
Customer relationships
4.0
600
92
508
Trademarks
1.0
10
10
—
Total
4.9
$
11,610
$
1,344
$
10,266
Amortization expense related to developed technology was $4.4 million and $1.2 million for the years ended December 31, 2015 and 2014, respectively, and was included in the cost of subscription revenue in the accompanying consolidated statements of operations. Amortization expense related to customer relationships and trademarks was $0.5 million and $0.1 million for the years ended December 31, 2015 and 2014, respectively, and was included in operating expenses in the accompanying consolidated statements of operations. Amortization expense related to internal use software was $0.2 million for the year ended December 31, 2015 and was included in the cost of subscription revenue in the accompanying consolidated statements of operations. Future estimated amortization expense for the intangible assets as of December 31, 2015 is as follows (in thousands):
2016
$
5,170
2017
4,878
2018
4,635
2019
3,936
2020
2,494
Thereafter
2,692
Total
$
23,805</t>
  </si>
  <si>
    <t>Accrued Expenses</t>
  </si>
  <si>
    <t>Payables And Accruals [Abstract]</t>
  </si>
  <si>
    <t>10. ACCRUED EXPENSES Accrued expenses consisted of the following (in thousands):
December 31,
2015
2014
Compensation and other payroll related expenses
$
7,094
$
3,871
Bonuses
9,918
8,412
Commissions
5,066
7,176
Acquisition related contingent compensation
7,633
—
Other
7,576
5,694
Total
$
37,287
$
25,153</t>
  </si>
  <si>
    <t>Noncontrolling Interest</t>
  </si>
  <si>
    <t>Noncontrolling Interest [Abstract]</t>
  </si>
  <si>
    <t>11. NONCONTROLLING INTEREST On September 30, 2014, the Company signed an agreement to establish a joint venture, Demandware K.K., in Japan. During the year ended December 31, 2014, the Company contributed approximately $2.5 million to the joint venture in cash in exchange for 75% of its outstanding shares of common stock, and another investor contributed $0.8 million to the joint venture in cash in exchange for the remaining 25% of its outstanding shares of common stock. No contribution was made to the joint venture during the year ended December 31, 2015. All shares of the common stock held by the noncontrolling investor are callable by the Company or puttable by the noncontrolling investor upon certain contingent events such as a change of control or a deadlock. Should the call or put options be exercised, the redemption value would be determined based on a prescribed formula derived from (i) the relative revenues of Demandware K.K. and the Company and (ii) the Company’s average market capitalization over a pre-defined period (“Formula Redemption Price”). Certain call or put options contingent upon a change of control may be settled at the Company’s discretion with Company stock or cash. During an exit period commencing on January 1, 2018 through January 1, 2020, all shares of the common stock held by the noncontrolling investor are callable by the Company or puttable by the noncontrolling investor. If the Company call option is exercised on or before July 1, 2018, the redemption value would be the greater of the Formula Redemption Price or three times the capital investment the noncontrolling investor has made in Demandware K.K. If the Company call option is exercised after July 1, 2018 or if the the noncontrolling investor put option is exercised at any time during the exit period, the redemption value would equal the Formula Redemption Price. The redeemable noncontrolling interests in Demandware K.K. are classified outside of permanent equity in the Company’s consolidated balance sheet primarily due to the put right available to the redeemable noncontrolling interest holders in the future which may be settled in cash or common stock of the Company. The balance of the redeemable noncontrolling interests is reported at the greater of the initial carrying amount adjusted for the redeemable noncontrolling interests’ share of earnings, or its estimated redemption value. The resulting changes in the estimated redemption amount (increases or decreases) are recorded with corresponding adjustments against additional paid-in capital. The changes in the redeemable noncontrolling interests classified as temporary equity in the balance sheet for the years ended December 31, 2015 and 2014 are as follows (in thousands):
Balance, December 31, 2013
$
—
Contribution from noncontrolling interests
830
Net loss attributable to noncontrolling interests
(7
)
Balance, December 31, 2014
$
823
Less: Net loss attributable to noncontrolling interest
(364
)
Less: Other comprehensive loss attributable to noncontrolling interest
(2
)
Balance, December 31, 2015
$
457</t>
  </si>
  <si>
    <t>Commitments and Contingencies</t>
  </si>
  <si>
    <t>Commitments And Contingencies Disclosure [Abstract]</t>
  </si>
  <si>
    <t xml:space="preserve">12. COMMITMENTS AND CONTINGENCIES Operating Leases —The Company has several operating leases for its office space that expire on various dates through 2026. Minimum rent payments under operating leases are recognized on a straight-line basis over the term of the lease including any periods of free rent and rent concessions. During the years ended December 31, 2015, 2014 and 2013, rent expense was $5.6 million, $3.4 million and $2.6 million, respectively. The Company’s obligation for lease payments is as follows at December 31, 2015 (in thousands):
Years Ending December 31,
2016
$
6,425
2017
6,520
2018
6,183
2019
5,718
2020
3,577
Thereafter
8,413
Total minimum lease payments
$
36,836
Co-location Services —The Company has agreements with third parties to provide co-location services for hosting operations, which typically have a term of 24 months and expire by December 2018. The agreements require payment of a minimum amount per month for a fixed period of time in return for which the co-location service provider provides certain guarantees of network availability. The Company recorded co-location service expenses of $6.6 million, $5.3 million, and $3.2 million during the years ended December 31, 2015, 2014 and 2013, respectively. Future minimum payments as of December 31, 2015 under these arrangements are $3.9 million in 2016 and $2.1 million in 2017. Legal Proceedings —The Company has received both direct claims from non-practicing entities claiming infringement of patents owned by them and indemnification requests from customers that have received letters from or been sued by such entities. Many of those underlying claims have not yet been resolved, and the extent, if any, of the Company’s indemnification obligations has not been determined. Certain of these matters include speculative claims for substantial or indeterminate amounts of damages. In addition, some of the patents at issue are the subject of pending legal proceedings between the patent owners and one or more leading digital commerce companies, and the outcome of those proceedings could affect the extent to which the patent owners seek to prosecute claims against the Company or its customers. The Company’s business could be materially adversely affected by any significant disputes between the Company and its customers as to intellectual property litigation to which the Company might become a party or for which the Company may be required to provide indemnification. Adverse results in these matters may include awards of substantial monetary damages, costly licensing agreements, or orders preventing the Company from offering certain features, functionalities, products, or services, and may also cause the Company to change its business practices, and require development of non-infringing products or technologies, which could result in a loss of revenues and otherwise harm the Company’s business. As of December 31, 2015, the Company has not made an accrual related to these matters. The Company records a liability when it believes that a loss is both probable and reasonably estimable. On a quarterly basis, the Company reviews each of its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such loss. Until the final resolution of such matters, there may be an exposure to loss in excess of the amount recorded, and such amounts could be material. The Company expenses legal fees in the period in which they are incurred. In all of the Company’s outstanding legal matters for which it has not made an accrual, the Company is unable to estimate a range of reasonably possible loss due to various factors, including, among others, the early stage and uncertain outcome of the pending lawsuits to which the Company is not a party; and the significant factual issues to be resolved regarding the extent, if any, of the Company’s indemnification obligations. Given the significant uncertainties involved in these matters, the Company cannot predict the timing or extent of their impact, if any, on its business, consolidated financial position, results of operations or cash flows, particularly in any fiscal quarter in which it may accrue a related liability. </t>
  </si>
  <si>
    <t>Stock-Based Compensation</t>
  </si>
  <si>
    <t>Disclosure Of Compensation Related Costs Sharebased Payments [Abstract]</t>
  </si>
  <si>
    <t>13. STOCK-BASED COMPENSATION The following table presents stock-based compensation expense included in the Company’s consolidated statements of operations for the years ended December 31, 2015, 2014 and 2013 (in thousands):
Year Ended December 31,
2015
2014
2013
Cost of subscription revenue
$
985
$
701
$
391
Cost of service revenue
3,175
1,967
1,179
Sales and marketing
11,254
7,474
4,296
Research and development
11,867
7,513
3,574
General and administrative
9,439
8,975
5,248
$
36,720
$
26,630
$
14,688
Stock-based compensation cost for the years ended December 31, 2015, 2014 and 2013 includes $7.0 million, $6.4 million and $6.1 million, respectively, related to stock options, and $0.5 million, $0.4 million and 0.2 million, respectively, related to the Company’s Employee Stock Purchase Plan (“ESPP”). The remaining expense for each period relates to restricted stock. As of December 31, 2015, the Company had two stock-based compensation plans, the 2004 Stock Option and Grant Plan (the “2004 Plan”), and the 2012 Stock Incentive Plan (the “2012 Plan”). The 2012 Plan provides for the grant of incentive stock options to the Company’s employees and the grant of non-statutory stock options, restricted stock, restricted stock units, stock appreciation rights, performance units and performance shares to the Company’s employees, directors and consultants. Upon the effectiveness of the 2012 Plan, the Company ceased granting awards under the 2004 Plan. However, the 2004 Plan continues to govern the terms and conditions of the outstanding awards previously granted thereunder. Under the 2012 Plan, the Company may issue up to 8,126,768 shares of common stock pursuant to stock options and stock awards, which include shares of common stock reserved for issuance under the 2004 Plan that remained available for issuance immediately prior to the inception of the 2012 Plan. As of December 31, 2015, the Company has authorized 240,000,000 shares of common stock and 3,887,916 shares of common stock remain available under the 2012 Stock Incentive Plan. Stock Options —Under the 2012 Plan, stock options may be granted at an exercise price not less than the fair market value of the Company’s common stock on the date of grant. Substantially all stock options currently outstanding under both plans vest over a period of four years. The Company uses the Black-Scholes option-pricing model to estimate the fair value of stock options awards and determine the related compensation expense. The fair value of the stock options granted was calculated using the following key assumptions:
Year Ended December 31,
2015
2014
2013
Risk-free interest rate
1.5
%
1.8
%
2.1
%
Expected dividend yield
—
—
—
Expected term (in years)
6.1
6.1
6.1
Weighted average expected volatility
47.7
%
49.2
%
50.4
% The risk-free interest rate assumption was based on the U.S. Treasury zero-coupon bonds with maturities similar to those of the expected term of the award being valued. The assumed dividend yield was based on the Company’s expectation of not paying dividends in the foreseeable future. The weighted-average expected life of options granted reflects the application of the simplified method, which represents the average of the contractual term of the options and the weighted-average vesting period for all option tranches. The simplified method has been used since the Company does not have sufficient historical exercise data to provide a reasonable basis upon which to estimate the expected term due to a limited period of the Company’s life. The Company bases the majority of its estimate of expected volatility using volatility data from comparable public companies in similar industries and markets because there is currently limited public market history for the Company’s common stock, and therefore, a lack of market-based company-specific historical and implied volatility information. The summary of stock option activity for the year ended December 31, 2015 is as follows (in thousands, except per share and term information):
Shares
Weighted- Average Exercise Price
Weighted- Average Remaining Contractual Life (in Years)
Aggregate Intrinsic Value
Outstanding—December 31, 2014
2,586
$
16.18
Granted
180
59.93
Forfeited
(34
)
33.96
Expired or cancelled
(1
)
2.36
Exercised
(368
)
17.00
Outstanding—December 31, 2015
2,363
$
19.13
5.55
$
85,408
Exercisable—December 31, 2015
1,945
$
11.84
4.96
$
82,843
Options vested and expected to vest—December 31, 2015
2,343
$
18.80
5.52
$
85,352
The following table summarizes information relating to stock options granted and exercised (in thousands, except per share data):
Year Ended December 31,
2015
2014
2013
Weighted average grant date fair value per share
$
28.13
$
31.79
$
16.87
Aggregate intrinsic value of options exercised
16,659
29,363
42,099
Cash proceeds received upon exercise of options
6,249
6,848
7,948
The aggregate intrinsic value represents the difference between the fair value at exercise and the exercise price paid by the employee. As of December 31, 2015, total compensation cost not yet recognized related to stock option awards was $9.3 million, which is expected to be recognized over a weighted-average period of 2.4 years. Restricted Stock Awards —The Company’s restricted stock awards generally vest over a two- or four-year period and upon vesting, the restrictions on the shares are released. The fair value of the restricted stock awards is measured based upon the market price of the underlying common stock as of the date of grant. The Company also issued certain restricted stock awards with vesting solely dependent on the achievement of specified performance targets. The summary of restricted stock awards activity is as follows (in thousands, except per share data):
Number of Shares
Weighted- Average Grant Date Fair Value
Nonvested at December 31, 2014
1,194
$
51.40
Granted
951
60.95
Vested
(526
)
49.92
Forfeited
(138
)
52.80
Nonvested at December 31, 2015
1,481
57.88
The following table summarizes information relating to restricted stock granted and vested (in thousands, except per share data):
Year Ended December 31,
2015
2014
2013
Weighted average grant date fair value per share
$
60.95
$
66.18
$
33.13
Total fair value of restricted stock vested
30,382
25,801
6,418
Total compensation cost not yet recognized related to restricted stock awards was $68.3 million, which is expected to be recognized over a weighted-average period of 2.9 years. Employee Stock Purchase Plan —The ESPP permits eligible employees to purchase up to an aggregate of 400,000 shares of the Company’s common stock through accumulated payroll deductions. Each offering is a six month period (a “Plan Period”), and the purchase price of the stock is equal to 85% of the lesser of the market value of such shares at the first or last business day of a Plan Period. During the years ended December 31, 2015, 2014 and 2013, employee contributions were accumulated to purchase 33,689, 27,088 and 14,934 shares, respectively, at weighted average prices per share of $46.91, $51.34 and $36.47, respectively. The fair value of the ESPP shares purchased is estimated on the Plan Period commencement date using a Black-Scholes pricing model with the expense recognized over the expected life, which is the Plan Period. The weighted average fair value per share of ESPP shares purchased during the years ended December 31, 2015, 2014 and 2013 was $13.54, $16.43 and $9.62, respectively. At December 31, 2015, 324,289 shares remain available for future issuance under the ESPP.</t>
  </si>
  <si>
    <t>Income Taxes</t>
  </si>
  <si>
    <t>Income Tax Disclosure [Abstract]</t>
  </si>
  <si>
    <t xml:space="preserve">14. INCOME TAXES The provision for income taxes for the years ended December 31, 2015, 2014 and 2013 consists of the following (in thousands):
December 31,
2015
2014
2013
(Loss) income before income taxes:
Domestic
$
(43,616
)
$
(31,431
)
$
(19,062
)
International
1,783
2,321
1,634
$
(41,833
)
$
(29,110
)
$
(17,428
)
December 31,
2015
2014
2013
Current income tax provision:
Federal
$
2
$
—
$
—
State
63
72
52
Foreign
993
776
457
Total current income tax provision
1,058
848
509
Deferred income tax (benefit) provision:
Federal
(5,068
)
(2,795
)
—
State
(765
)
(3
)
—
Foreign
(57
)
(100
)
65
Total deferred income tax (benefit) provision
(5,890
)
(2,898
)
65
Total income tax (benefit) provision
$
(4,832
)
$
(2,050
)
$
574
The 2015 income tax benefit includes the release of $6.1 million of valuation allowance that resulted from the recognition of the deferred tax liabilities in the Tomax acquisition, which provided evidence to support the recoverability of the deferred tax asset. The differences in total provision for income taxes that would result from applying the 34% federal statutory rate to loss before income taxes and the reported provision for income taxes are as follows:
December 31,
2015
2014
2013
U.S. Federal tax expense at statutory rates
34
%
34
%
34
%
State income taxes, net of federal tax benefit
4
%
2
%
0.5
%
Foreign rate differential
1
%
1
%
0.5
%
Permanent differences
(3
)%
6
%
(4
)%
Stock-based compensation
(6
)%
(6
)%
(3
)%
Uncertain tax provisions
(1
)%
(1
)%
(1
)%
Valuation allowance
(17
)%
(29
)%
(30
)%
12
%
7
%
(3
)% Components of the net deferred tax assets as of December 31, 2015 and 2014 are as follows (in thousands):
December 31,
2015
2014
Operating loss carryforwards
$
24,087
$
17,804
Capitalized research and development and intangible assets
(2,618
)
4,226
Accrued expenses
11,286
7,411
Research and development credits
4,597
3,738
Deferred revenue
3,739
1,578
Stock compensation
5,922
5,367
Depreciation
38
167
Other
(24
)
24
Total deferred tax assets
47,027
40,315
Valuation allowance for deferred tax assets
(47,539
)
(40,493
)
Net deferred tax liability
$
(512
)
$
(178
) The Company has historically incurred operating losses, and given the cumulative losses and limited history of profits, the Company has recorded a full valuation allowance against its deferred tax assets for all periods to date with the exception of the deferred tax asset related to its wholly owned foreign entities. In general, it is the practice and intention of the Company to reinvest the earnings of its non-U.S. subsidiaries in those operations. As of December 31, 2015, the Company has not made a provision for U.S. or additional foreign withholding taxes of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deferred tax liability related to investments in these foreign subsidiaries. During the year ended December 31, 2015, the valuation allowance increased by $7.0 million due to the increase in deferred tax asset associated with the net operating loss, research and development costs, accrued expenses and the full valuation allowance against these assets. During the year ended December 31, 2014, the valuation allowance increased by $9.4 million due to the increase in deferred tax asset associated with the research and development costs and accrued expenses and the full valuation allowance against these assets. At December 31, 2015, the Company had federal and state net operating loss carryforwards of approximately $170.8 million and $63.5 million, respectively. At December 31, 2015, the Company also had federal and state research and development tax credit carryforwards of $4.9 million and $3.3 million, respectively. The net operating loss carryforwards and tax credits expire at various dates through 2035. Because of the change of ownership provisions of the Tax Reform Act of 1986, use of a portion of the Company’s domestic net operating loss and tax credit carryforwards may be limited in future periods. Further, a portion of the carryforwards may expire before being applied to reduce future income tax liabilities. As a result of certain realization requirements of share-based payment accounting guidance, the table of deferred tax assets and liabilities shown above does not include certain deferred tax assets as of December 31, 2015 and 2014 that arose directly from tax deductions related to equity compensation in excess of compensation recognized for financial reporting. Equity will be increased by $41.9 million if and when such deferred tax assets are ultimately realized. The Company uses the ordering pursuant to ASC 740, “Income Taxes” when determining when excess tax benefits have been realized. The following table indicates the changes to the Company’s unrecognized tax benefits for the years ended December 31, 2015, 2014 and 2013 (in thousands):
2015
2014
2013
Beginning balance
$
1,506
$
1,418
$
1,061
Decrease related to current tax year
(22
)
(409
)
—
Increase related to current tax year
376
497
357
Ending balance
$
1,860
$
1,506
$
1,418
Accrued interest and penalties included in the liability for unrecognized tax benefits was immaterial. The Company expects none of the unrecognized tax benefits will change within the next 12 months related to expired statutes or settlement with the taxing authorities. Under the Company’s accounting policies, the unrecognized tax benefits disclosed above are presented in the financial statements as a reduction to a deferred tax asset. The Company files federal, state, and foreign income tax returns in jurisdictions with varying statutes of limitations. With few exceptions, all tax years 2004 through 2015 remain subject to examination by federal and most state tax authorities due to the Company’s net operating loss carryforwards. In the Company’s foreign jurisdictions, all tax years remain subject to examination. </t>
  </si>
  <si>
    <t>Employee Benefits</t>
  </si>
  <si>
    <t>Postemployment Benefits [Abstract]</t>
  </si>
  <si>
    <t xml:space="preserve">15. EMPLOYEE BENEFITS The Company has a 401(k) defined contribution plan (the “401(k) Plan”) that covers substantially all domestic employees of the Company. The 401(k) Plan allows employees to contribute gross salary through payroll deductions up to the legally mandated limit. During the year ended December 31, 2015, one of the Company’s domestic subsidiaries provided its employees with a matching contribution. Effective January 1, 2016, the Company will provide a matching contribution to all qualified domestic employees. The Company also contributes to various retirement plans for its employees outside the United States. The Company contributed $0.5 million , $0.2 million and $0.1 million to its various retirement plans for the years ended December 31, 2015 , 2014 and 2013 , respectively. </t>
  </si>
  <si>
    <t>Selected Quarterly Information</t>
  </si>
  <si>
    <t>Quarterly Financial Information Disclosure [Abstract]</t>
  </si>
  <si>
    <t xml:space="preserve">16. SELECTED QUARTERLY INFORMATION (UNAUDITED) The following table sets forth certain unaudited quarterly results of operations of the Company for the years ended December 31, 2015 and 2014. In the opinion of management, this information has been prepared on the same basis as the audited consolidated financial statements and all recurring adjustments necessary have been included in the amounts stated below to present fairly the quarterly information when read in conjunction with the audited consolidated financial statements and notes thereto included elsewhere in this Annual Report on Form 10-K. The quarterly operating results are not necessarily indicative of future results of operations.
2015
1st Quarter
2nd Quarter
3rd Quarter
4th Quarter
Revenue
$
50,276
$
53,858
$
57,582
$
75,563
Gross profit
35,233
37,571
40,686
56,324
(Loss) income from operations
(11,163
)
(20,150
)
(11,731
)
379
(Loss) income before income taxes
(10,875
)
(19,968
)
(11,654
)
664
Net (loss) income
(5,280
)
(20,107
)
(12,037
)
423
Net loss attributable to noncontrolling interest
(58
)
(86
)
(118
)
(102
)
Net loss (income) attributable to Demandware
(5,222
)
(20,021
)
(11,919
)
525
Basic (net loss) earnings per share attributable to Demandware
$
(0.15
)
$
(0.56
)
$
(0.33
)
$
0.01
Diluted (net loss) earnings per share attributable to Demandware
$
(0.15
)
$
(0.56
)
$
(0.33
)
$
0.01
2014
1st Quarter
2nd Quarter
3rd Quarter
4th Quarter
Revenue
$
32,574
$
36,746
$
38,731
$
52,502
Gross profit
23,666
26,741
27,946
40,152
Loss from operations
(8,100
)
(8,364
)
(5,147
)
(6,181
)
Loss before income taxes
(8,098
)
(8,297
)
(6,150
)
(6,565
)
Net loss
(8,363
)
(8,524
)
(6,349
)
(3,824
)
Net loss attributable to noncontrolling interest
—
—
—
(7
)
Net loss attributable to Demandware
(8,363
)
(8,524
)
(6,349
)
(3,817
)
Basic net loss per share attributable to Demandware
$
(0.24
)
$
(0.25
)
$
(0.18
)
$
(0.11
)
Diluted net loss per share attributable to Demandware
$
(0.24
)
$
(0.25
)
$
(0.18
)
$
(0.11
) </t>
  </si>
  <si>
    <t>Summary of Significant Accounting Policies (Policies)</t>
  </si>
  <si>
    <t>Use of Estimates</t>
  </si>
  <si>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cost of revenue, and expenses during the reporting period. Actual results could differ from those estimates. </t>
  </si>
  <si>
    <t xml:space="preserve">Business Combination —The Company allocates the purchase price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multiple period excess earnings methods. Contingent payments that are dependent upon post-combination services, if any, are considered separate transactions outside of the business combination and therefore included in the post-combination operating results. Transaction costs in connection with the acquisition are recorded as operating expenses. </t>
  </si>
  <si>
    <t>Derivative Instruments — The Company is exposed to foreign currency exchange rate risk relating to its ongoing business operations. Forward contracts on various foreign currencies are entered into to manage the foreign currency exchange rate risk and are intended to offset economic exposures of the Company. The Company does not use derivative financial instruments for trading or speculative purposes. The Company does not designate these forward contracts as hedging instruments and these contracts are carried at fair value with changes in value recorded in operations as other income (expense). Cash flows from these forward contracts are reported in the consolidated statement of cash flows under cash flows from operating activities. See Note 6 for further discussion.</t>
  </si>
  <si>
    <t>Foreign Currency</t>
  </si>
  <si>
    <t>Foreign Currency —The functional currency of the Company’s foreign subsidiaries is the local currency. All assets and liabilities denominated in a foreign currency are translated into U.S. dollars at the exchange rate on the balance sheet date. Revenue and expenses are translated at the average exchange rate during the period. Translation gains or losses are included as a component of accumulated other comprehensive loss in the accompanying consolidated statements of stockholders’ equity. Transaction gains or losses that arise from exchange rate fluctuations on transactions denominated in a currency other than the functional currency are included in other income (expense) in the accompanying consolidated statements of operations as incurred. For the years ended December 31, 2015, 2014 and 2013, foreign currency transaction (losses) gains of $(0.6) million, $(1.7) million and $0.6 million, respectively, are included in other income (expense) in the accompanying consolidated statements of operations. The foreign currency transaction losses during the years ended December 31, 2015 and 2014 were offset by gains on foreign currency forward contracts of $1.0 million and $0.3 million, respectively. No foreign currency forward contracts were entered into during the year ended December 31, 2013.</t>
  </si>
  <si>
    <t xml:space="preserve">Cash Equivalents and Short-Term Investments —The Company considers all highly liquid investments maturing within 90 days from the date of purchase to be the equivalent of cash for the purpose of balance sheet and statement of cash flows presentation. As of December 31, 2015, $101.7 million of the Company’s cash equivalents were invested in money market funds, and $1.9 million in marketable securities. As of December 31, 2014, $140.1 million of the Company’s cash equivalents were invested in money market funds and $2.5 million in marketable securities. Short-term investments in marketable securities are classified as available-for-sale and mature within 12 months from the date of purchase. The Company’s investments in marketable securities are recorded at fair value, with any unrealized gains and losses, net of taxes, reported as a component of stockholders’ equity until realized or until a determination is made that an other-than-temporary decline in market value has occurred. When the Company determines that an other-than-temporary decline has occurred for debt securities that the Company does not then intend to sell, the Company recognizes the credit loss component of an other-than-temporary impairment in other income (expense) and the remaining portion in other comprehensive loss.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st of marketable securities sold is determined based on the specific identification method and any realized gains or losses on the sale of investments are reflected as a component of interest income or expense. </t>
  </si>
  <si>
    <t>Accounts Receivable</t>
  </si>
  <si>
    <t>Accounts Receivable —Accounts receivable represent trade receivables from customers when the Company has invoiced for software subscriptions and/or services and it has not yet received payment. The Company maintains an allowance for doubtful accounts for the estimated probable losses on uncollectible accounts receivable, and presents accounts receivable net of this allowance. The allowance is based upon a number of factors including the credit worthiness of customers, the Company’s historical experience with customers, the age of the receivable, insolvency filings and current market and economic conditions. Such factors are reviewed and updated by the Company on a quarterly basis. Account balances are written off against the allowance after all means of collection have been exhausted and the potential for recovery is considered remote. Activity within the allowance for doubtful accounts is as follows, (in thousands):
Years Ended December 31,
2015
2014
2013
Balance at beginning of year
$
525
$
459
$
—
Charges
1,445
671
497
Write-offs
(642
)
(605
)
(38
)
Balance at end of year
$
1,328
$
525
$
459</t>
  </si>
  <si>
    <t>Concentrations of Credit Risk and Significant Customers</t>
  </si>
  <si>
    <t xml:space="preserve">Concentrations of Credit Risk and Significant Customers —Financial instruments that potentially expose the Company to concentrations of credit risk include cash, cash equivalents, marketable securities, foreign currency forward contracts and accounts receivable. The Company maintains substantially all of its cash, cash equivalents, marketable securities and foreign currency forward contracts with financial institutions that management believes are of high credit quality. To manage credit risk related to accounts receivable, the Company evaluates the allowances for potential credit losses. To date, losses resulting from uncollected receivables have not exceeded management’s expectations. As of December 31, 2015 and 2014, no single customer comprised more than 10% of accounts receivable. For the years ended December 31, 2015, 2014 and 2013, no single customer comprised more than 10% of the Company’s revenue. </t>
  </si>
  <si>
    <t xml:space="preserve">Property and Equipment —Property and equipment are recorded at cost and depreciated using the straight-line method over the estimated useful lives of the related assets, which range from three to five years. Leasehold improvements are amortized over the lesser of the term of the lease or the useful life of the asset. When assets are retired or disposed of, the assets and related accumulated depreciation are eliminated from the accounts and any resulting gain or loss is included in the determination of net income or loss. Maintenance and repair expenditures are charged to expense as incurred. </t>
  </si>
  <si>
    <t>Research and Development and Internal Use Software</t>
  </si>
  <si>
    <t xml:space="preserve">Research and Development and Internal Use Software —Research and development expenses consist primarily of personnel and related expenses for the Company’s research and development staff, including salaries, benefits, bonuses and stock-based compensation and the cost of certain third party contractor costs. Expenditures for research and development, other than internal use software costs, are expensed as incurred. The Company capitalizes certain development costs related to upgrades and enhancements to its cloud commerce platform when it is probable the expenditures will result in additional functionality. Such development costs are capitalized when the preliminary project stage is completed and it is probable that the project will be completed and the software will be used to perform the function intended. These capitalized costs include external direct costs of services consumed in developing or obtaining internal-use software and personnel and related expenses for employees who are directly associated with and who devote time to internal-use software projects. Capitalization of these costs cease once the project is substantially complete and the software is ready for its intended purpose. Post-configuration training and maintenance costs are expensed as incurred. Capitalized internal use software costs are recorded as part of intangible assets and amortized to cost of subscription revenue using a straight-line method over the estimated useful life of the software, generally three to five years, commencing when the software is ready for its intended use. During the year ended December 31, 2015, $2.1 million of internal use software development costs were capitalized, primarily related to the development of Demandware Store. During the years ended December 31, 2014 and 2013, no internal use software development costs were capitalized. Amortization expense related to internal use software totaled $0.2 million during the year ended December 31, 2015. The net book value of capitalized internal use software at December 31, 2015 was $1.9 million. </t>
  </si>
  <si>
    <t>Segment and Geographic Information</t>
  </si>
  <si>
    <t>Segment and Geographic Information —Operating segments are defined as components of an enterprise for which discrete financial information is available which is evaluated on a regular basis by the chief operating decision maker, or decision making group, in deciding how to allocate resources and assess performance. The Company’s chief operating decision maker (“CODM”) is the Chief Executive Officer. The CODM reviews consolidated operating results to make decisions about allocating resources and assessing performance for the entire Company. The CODM views the Company’s operations and manages its business as one operating segment. Information about the Company’s revenue and long-lived assets in different geographic regions is presented in the tables below (in thousands):
Year Ended December 31,
2015
2014
2013
Revenue:
United States
$
152,553
$
99,085
$
63,155
Germany
25,664
22,218
16,521
United Kingdom
24,627
18,328
13,130
All other international
34,435
20,922
13,808
Total revenue
$
237,279
$
160,553
$
106,614
Long-lived assets:
United States
$
20,717
$
23,214
$
8,814
Germany
387
455
362
United Kingdom
93
429
554
All other international
665
196
60
Total long-lived assets
$
21,862
$
24,294
$
9,790</t>
  </si>
  <si>
    <t>Goodwill and Other Intangible Assets</t>
  </si>
  <si>
    <t>Goodwill and Purchased Intangible Assets —Goodwill represents the excess of the purchase price in a business combination over the fair value of net tangible and intangible assets acquired. Goodwill is reviewed for impairment at the reporting unit level annually on November 30 th The first step of the goodwill impairment test compares the fair value of the reporting unit with its carrying amount, including goodwill. If the fair value of the Company’s reporting unit exceeds its carrying amount, the goodwill of the reporting unit is not considered impaired. If the carrying amount of the Company’s reporting unit exceeds its fair value, the second step of the goodwill impairment test is performed to measure the amount of impairment loss, if any. The second step of the goodwill impairment test, used to measure the amount of impairment loss, compares the implied fair value of the affected reporting unit’s goodwill with the carrying value of that goodwill. No impairment losses have been recognized . Purchased intangible assets represent those acquired from business combinations and are deemed to have a definite life. They are amortized over their useful lives, generally ranging from three to ten years. The Company evaluates intangible assets for impairment whenever events or changes in circumstances indicate the carrying value of an asset or asset group may not be recoverable. During the years ended December 31, 2015 and 2014, no such impairment indicator was identified.</t>
  </si>
  <si>
    <t>Revenue Recognition</t>
  </si>
  <si>
    <t xml:space="preserve">Revenue Recognition —The Company generates revenue from sales of ecommerce, order management, point of sale and predictive email subscriptions, activation fees and related professional services. Professional services include implementation services, consulting services to support the Company’s customers once they are live on the Company’s solutions, and training, as well as managed services, maintenance and related support services for the Company’s non-subscription customer base. The Company recognizes revenue when persuasive evidence of an arrangement exists, delivery to customers has occurred or services have been rendered, the fee is fixed or determinable, and collectability is reasonably assured. The Company does not recognize revenue in excess of the amounts which it has the right to invoice in an annual subscription year. In most instances, revenue from new customer acquisition is generated under sales agreements with multiple elements, comprised of subscription fees, related activation fees that allow customers to access the solution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s have standalone value because they are routinely sold separately by the Company. Other than the Company’s site readiness assessment offering, the Company’s professional services have standalone value because the Company has sold professional services separately or there are third party vendors that routinely provide similar professional services to the Company’s customers on a standalone basis. The Company does not have evidence of standalone value for site readiness assessments because they are not sold on a standalone basis and can only be provided by the Company. Activation services provide access to the Company’s digital environment through production launch and are billed during the implementation phase and recorded as deferred revenue until a customer’s subscription period has commenced. Activation services do not have standalone value because they are only sold in conjunction with a subscription to the Company’s ecommerce solutions, they are only sold by the Company, a customer could not resell it, and they do not represent the culmination of a separate earnings process. The Company allocates revenue to each element in an arrangement based on a selling price hierarchy. The selling price for a deliverable is based on its vendor-specific objective evidence (“VSOE”), if available, third party evidence (“TPE”), if VSOE is not available, or best estimated selling price (“BESP”), if neither VSOE nor TPE is available. As the Company has been unable to establish VSOE or TPE for certain elements of its arrangements, the Company establishes the BESP for these elements primarily by considering historical sales prices when sold on a standalone basis along with other factors such as gross margin objectives, pricing practices, growth strategy and geographic market conditions. Subscriptions fees include fees derived from contractually committed minimum levels of gross revenue processed by ecommerce customers on the Company’s cloud digital commerce platform, and fees derived from such customers’ gross revenue processed above the minimum contracted levels. Customers do not have the contractual right to take possession of the Company’s cloud software. The consideration allocated to the subscription for the aggregate minimum subscription fee is recognized on a straight-line basis over the subscription term once a customer’s subscription period has commenced. Should an ecommerce customer exceed the specified minimum levels of gross revenue, fees for customer gross revenue processed in excess of the committed minimum level are billed for the excess processing. The Company recognizes revenue from the fees it receives for its customers’ gross revenue processed in excess of the committed minimum level in the period in which such gross revenue is processed and earned. The Company’s order management and predictive email subscriptions are typically based on a per transaction or volume fee, which is common pricing for those capabilities, for a committed term. Fees for activation and site readiness assessments without standalone value are recognized ratably over the longer of the life of the agreement or the expected customer life, which is currently estimated to be just over six years. The Company evaluates the length of the amortization period based on its experience with customer contract renewals and consideration of the period over which those customers will benefit from the related offerings. The consideration allocated to professional services with standalone value is recognized as revenue using the proportional performance method. Deferred revenue primarily consists of the unearned portion of billed subscription and services fees. Once a customer’s subscription period has commenced, the Company typically invoices customers on a monthly or quarterly basis. In addition, the Company generally invoices all or a portion of the first year subscription fees in advance upon customer contract execution as an initiation payment. Initiation payments are included in deferred revenue upon payment. Reimbursable costs received for out-of-pocket expenses are recorded as revenue and cost of revenue in the consolidated statements of operations. Sales taxes collected from customers and remitted to government authorities are excluded from revenue. </t>
  </si>
  <si>
    <t>Cost of Revenue</t>
  </si>
  <si>
    <t xml:space="preserve">Cost of Revenue —Cost of subscription revenue primarily consists of hosting costs, data communications expenses, depreciation expenses associated with computer equipment, personnel and related costs, including salaries, bonuses, employee benefits and stock compensation, software license fees and amortization expenses associated with purchased intangible assets and capitalized software. In addition, the Company allocates a portion of overhead, such as rent, IT costs, depreciation and employee benefits costs, to cost of revenue based on headcount. Cost of services revenue primarily consists of personnel and related costs, third party contractors and allocated overhead. The Company’s cost of services revenue is expensed as the costs are incurred. </t>
  </si>
  <si>
    <t>Impairment of Long-Lived Assets</t>
  </si>
  <si>
    <t xml:space="preserve">Impairment of Long-Lived Assets —The Company considers whether indicators of impairment of its long-lived assets are present. If such indicators are present, the Company determines whether the aggregate of the estimated undiscounted future cash flows attributable to such assets is less than their carrying amount, and if so, the Company recognizes an impairment loss based on the excess of the carrying amount of the assets over their fair value. To date, no such impairment has occurred. </t>
  </si>
  <si>
    <t>Advertising</t>
  </si>
  <si>
    <t xml:space="preserve">Advertising —Advertising costs are charged to operations as incurred and include direct marketing, events, public relations, sales collateral materials and partner programs. Advertising expense was approximately $12.6 million, $8.4 million and $6.2 million for the years ended December 31, 2015, 2014 and 2013, respectively. </t>
  </si>
  <si>
    <t xml:space="preserve">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deferred tax assets is recorded, based upon the available evidence, if it is more likely than not that some or all of the deferred tax assets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for which it is not more likely than not that a tax benefit will be sustained, no tax benefit is recognized in the financial statements. The unrecognized tax benefits are currently presented as a reduction to the deferred tax assets in the financial statements, unless the uncertainty is expected to be resolved within one year. Potential interest and penalties associated with such uncertain tax positions are recorded as a component of income tax expense. </t>
  </si>
  <si>
    <t xml:space="preserve">Stock-Based Compensation —The Company accounts for all stock awards granted to employees and nonemployees using a fair value method. The fair value of restricted stock awards is based on the closing price of the Company’s common stock on the award grant date, and the fair value of stock option awards is determined using the Black-Scholes option pricing model. Compensation expense is then recognized on a straight-line basis over the requisite services period, which is the vesting period of the award. The measurement date for employee awards is the date of the grant, and the measurement date for nonemployee awards is the date the performance or services are completed. </t>
  </si>
  <si>
    <t>Other Comprehensive (Loss) Income</t>
  </si>
  <si>
    <t xml:space="preserve">Other Comprehensive (Loss) Income —Other comprehensive (loss) income consists of foreign currency translation adjustments and unrealized gains or losses on marketable securities. </t>
  </si>
  <si>
    <t>Warranties</t>
  </si>
  <si>
    <t xml:space="preserve">Warranties —The Company includes service level commitments to its customers warranting certain levels of uptime and performance and permitting those customers to receive credits in the event that the Company fails to meet those levels. To date, the Company has not incurred any material costs as a result of such commitments. </t>
  </si>
  <si>
    <t>Commissions</t>
  </si>
  <si>
    <t xml:space="preserve">Commissions —The Company recognizes commission expense related to subscriptions in the period in which the contract is signed. </t>
  </si>
  <si>
    <t>Recent Accounting Pronouncements</t>
  </si>
  <si>
    <t>Recent Accounting Pronouncements —In May 2014, the Financial Accounting Standards Board (“FASB”) issued Accounting Standards Update (“ASU”) No. 2014-09, “Revenue from Contracts with Customers.”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recognition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8. The Company is currently evaluating the impact of adoption and the implementation approach to be used. In April 2015, FASB issued ASU 2015-05, “Customer’s Accounting for Fees Paid in a Cloud Computing Arrangement” (“ASU 2015-05”). This standard provides guidance on internal use software to clarify how customers in cloud computing arrangements should determine whether the arrangement includes a software license, which would be accounted for under the FASB Accounting Standards Codification (“ASC”) 350-40. ASU 2015-05 is effective for the Company beginning January 1, 2016. The Company does not believe that this will have a material impact on its consolidated financial statements. In September 2015, FASB issued ASU 2015-16, “Simplifying the Accounting for Measurement-Period Adjustments” (“ASU 2015-16”). This standard requires an acquirer to recognize adjustments to provisional amounts that are identified during the measurement period in the reporting period in which the adjustment amounts are determined. ASU 2015-16 also requires separate presentation on the face of the income statement, or disclosure in the notes, of the amount recorded in current-period earnings by line item that would have been recorded in previous reporting periods if the adjustment to the provisional amount had been recognized as of the acquisition date. ASU 2015-16 is effective for the Company beginning January 1, 2016. The Company does not believe that this will have a material impact on its consolidated financial statements. In November 2015, FASB issued ASU 2015-17, “Balance Sheet Classification of Deferred Taxes” (“ASU 2015-17”). This standard requires entities to present deferred tax assets and deferred tax liabilities as noncurrent in a classified balance sheet. It may be applied either prospectively to all deferred tax liabilities and assets or retrospectively to all periods presented. The Company adopted ASU 2015-17 effective December 31, 2015 on a prospective basis. Adoption of ASU 2015-17 resulted in an immaterial reclassification of the Company’s net current deferred tax asset to net non-current deferred tax asset in the Company’s consolidated balance sheet as of December 31, 2015. No prior periods were retrospectively adjusted.</t>
  </si>
  <si>
    <t>Summary of Significant Accounting Policies (Tables)</t>
  </si>
  <si>
    <t>Allowance for Doubtful Accounts Receivable</t>
  </si>
  <si>
    <t>Activity within the allowance for doubtful accounts is as follows, (in thousands):
Years Ended December 31,
2015
2014
2013
Balance at beginning of year
$
525
$
459
$
—
Charges
1,445
671
497
Write-offs
(642
)
(605
)
(38
)
Balance at end of year
$
1,328
$
525
$
459</t>
  </si>
  <si>
    <t>Company's Revenue and Long-lived Assets, Including Property and Equipment and Intangible Assets in Different Geographic Regions</t>
  </si>
  <si>
    <t>Information about the Company’s revenue and long-lived assets in different geographic regions is presented in the tables below (in thousands):
Year Ended December 31,
2015
2014
2013
Revenue:
United States
$
152,553
$
99,085
$
63,155
Germany
25,664
22,218
16,521
United Kingdom
24,627
18,328
13,130
All other international
34,435
20,922
13,808
Total revenue
$
237,279
$
160,553
$
106,614
Long-lived assets:
United States
$
20,717
$
23,214
$
8,814
Germany
387
455
362
United Kingdom
93
429
554
All other international
665
196
60
Total long-lived assets
$
21,862
$
24,294
$
9,790</t>
  </si>
  <si>
    <t>Net Loss Per Share Attributable to Common Shareholders (Tables)</t>
  </si>
  <si>
    <t>Shares Excluded from Computation of Diluted Net Loss Per Share Attributable to Common Stockholders</t>
  </si>
  <si>
    <t>The following common stock equivalents were excluded from the computation of diluted net loss per share attributable to common stockholders because they had an anti-dilutive impact (in thousands):
Year Ended December 31,
2015
2014
2013
Options to purchase common stock
2,363
2,586
3,652
Nonvested restricted stock
1,481
1,194
880</t>
  </si>
  <si>
    <t>Business Combination (Tables)</t>
  </si>
  <si>
    <t>Summary of Unaudited ProForma Results of Operations</t>
  </si>
  <si>
    <t xml:space="preserve">The following unaudited pro forma results of operations have been presented as if the Tomax transaction occurred on January 1, 2014 (in thousands, except per share data):
Year Ended December 31,
2015
2014
Revenue
$
238,604
$
184,364
Net loss
(42,585
)
(31,409
)
Net loss attributable to Demandware
(42,221
)
(31,402
)
Net loss per share, basic and diluted
$
(1.18
)
$
(0.90
) </t>
  </si>
  <si>
    <t>Tomax Acquisition [Member]</t>
  </si>
  <si>
    <t>Schedule of Assets Acquired and Obligations Assumed</t>
  </si>
  <si>
    <t>The allocation of the Tomax purchase consideration to the assets acquired and liabilities assumed was as follows (in thousands):
Cash and cash equivalents
$
5,267
Short-term investments
4,251
Accounts receivable
9,470
Property and equipment
987
Developed technology
14,700
Customer relationships
1,300
Trademarks
400
Goodwill
35,086
Accounts payable and accrued expenses
(2,426
)
Deferred revenue
(4,610
)
Deferred tax liabilities
(6,211
)
Other assets / liabilities, net
1,786
Total purchase consideration
$
60,000</t>
  </si>
  <si>
    <t>CQuotient Acquisition And Mainstreet Commerce Acquisition [Member]</t>
  </si>
  <si>
    <t>The allocation of the purchase consideration to the assets acquired and liabilities assumed in these acquisitions was as follows (in thousands):
CQuotient
Mainstreet
Cash
$
353
$
261
Accounts receivable
343
511
Developed technology
8,500
2,500
Customer relationships
300
300
Trademarks
—
10
Deferred revenue
(366
)
—
Deferred tax liabilities
(3,020
)
—
Goodwill
15,413
8,966
Other assets / liabilities, net
(42
)
(151
)
Total purchase consideration
$
21,481
$
12,397</t>
  </si>
  <si>
    <t>Cash Equivalents and Short-Term Investments (Tables)</t>
  </si>
  <si>
    <t>Cash Equivalents and Available-for-Sale Investments</t>
  </si>
  <si>
    <t>A summary of the Company’s cash equivalents and short-term investments at December 31, 2015 is as follows (in thousands):
Amortized Cost
Unrealized Gains
Unrealized Losses
Fair Value
Cash Equivalents:
Money market funds
$
101,664
$
—
$
—
$
101,664
Certificates of deposit
1,909
—
—
1,909
$
103,573
$
—
$
—
$
103,573
Short-Term Investments:
U.S. government agency bonds
$
15,142
$
—
$
(21
)
$
15,121
Corporate bonds
7,403
—
(8
)
7,395
Municipal securities
41,694
6
(19
)
41,681
Certificates of deposit
17,828
—
(5
)
17,823
$
82,067
$
6
$
(53
)
$
82,020
A summary of the Company’s cash equivalents and short-term investments at December 31, 2014 is as follows (in thousands):
Amortized Cost
Unrealized Gains
Unrealized Losses
Fair Value
Cash Equivalents:
Money market funds
$
140,107
$
—
$
—
$
140,107
Certificates of deposit
498
—
—
498
Municipal securities
2,015
—
—
2,015
$
142,620
$
—
$
—
$
142,620
Short-Term Investments:
U.S. government agency bonds
$
21,304
$
1
$
(2
)
$
21,303
Corporate bonds
6,895
—
(3
)
6,892
Municipal securities
29,383
2
(7
)
29,378
Certificates of deposit
27,307
—
—
27,307
$
84,889
$
3
$
(12
)
$
84,880</t>
  </si>
  <si>
    <t>Derivative Instruments (Tables)</t>
  </si>
  <si>
    <t>Summary of Outstanding Foreign Currency Forward Contracts</t>
  </si>
  <si>
    <t>The Company had the following outstanding foreign currency forward contracts as of December 31, 2015 and 2014 (in thousands):
December 31, 2015
December 31, 2014
Currency
Notional Value
Notional Value
Euro
5,800
6,500
British Pounds Sterling
3,000
3,000</t>
  </si>
  <si>
    <t>Fair Value Measurements (Tables)</t>
  </si>
  <si>
    <t>Schedule of Assets Measured at Fair Value on Recurring Basis</t>
  </si>
  <si>
    <t>The following table details the fair value measurements within the fair value hierarchy of the Company’s financial assets at December 31, 2015 and 2014 (in thousands):
Fair Value Measurements Using
Amounts at Fair Value
Quoted Prices in Active Markets for Identical Assets (Level 1)
Significant Other Observable Inputs (Level 2)
Significant Unobservable Inputs (Level 3)
At December 31, 2015
Assets—Cash Equivalents:
Money market funds
$
101,664
$
101,664
$
—
$
—
Certificates of deposit
1,909
—
1,909
—
Assets—Short-Term Investments:
U.S. government agency bonds
$
15,121
$
—
$
15,121
$
—
Corporate bonds
7,395
—
7,395
—
Municipal securities
41,681
—
41,681
—
Certificates of deposit
17,823
—
17,823
—
Assets—Derivative Instruments:
Foreign currency forward contracts
$
5
$
—
$
5
$
—
At December 31, 2014
Assets—Cash Equivalents:
Money market funds
$
140,107
$
140,107
$
—
$
—
Certificates of deposit
498
—
498
—
Municipal securities
2,015
—
2,015
—
Assets—Short-Term Investments:
U.S. government agency bonds
$
21,303
$
—
$
21,303
$
—
Corporate bonds
6,892
—
6,892
—
Municipal securities
29,378
—
29,378
—
Certificates of deposit
27,307
—
27,307
—
Assets—Derivative Instruments:
Foreign currency forward contracts
$
69
$
—
$
69
$
—</t>
  </si>
  <si>
    <t>Property and Equipment (Tables)</t>
  </si>
  <si>
    <t>Components of Property and Equipment</t>
  </si>
  <si>
    <t>Property and equipment as of December 31, 2015 and 2014 consist of the following (in thousands):
December 31,
2015
2014
Computer equipment
$
35,427
$
24,700
Purchased software
7,227
6,742
Office furniture
2,958
1,352
Leasehold improvements
2,989
1,078
Property and equipment—at cost
48,601
33,872
Less: accumulated depreciation
(26,739
)
(19,844
)
Property and equipment—net
$
21,862
$
14,028</t>
  </si>
  <si>
    <t>Goodwill and Intangible Assets (Tables)</t>
  </si>
  <si>
    <t>Summary of Changes in Carrying Amount of Goodwill</t>
  </si>
  <si>
    <t>Goodwill —Changes in the carrying amount of goodwill for the years ended December 31, 2015 and 2014 are as follows (in thousands):
Balance, December 31, 2013
$
—
Acquisition of Mainstreet and CQuotient
24,379
Balance, December 31, 2014
$
24,379
Acquisition of Tomax
35,086
Balance, December 31, 2015
$
59,465</t>
  </si>
  <si>
    <t>Schedule of Intangible Assets</t>
  </si>
  <si>
    <t>Intangible Assets —Intangible assets as of December 31, 2015 and 2014 are as follows (in thousands, except term information):
As of December 31, 2015
Weighted Average Life (Years)
Gross Carrying Amount
Accumulated Amortization
Net Book Value
Developed technology
6.1
$
25,700
$
5,600
$
20,100
Customer relationships
8.1
1,900
365
1,535
Trademarks
2.0
410
204
206
Internal use software
4.7
2,133
169
1,964
Total
6.1
$
30,143
$
6,338
$
23,805
As of December 31, 2014
Weighted Average Life (Years)
Gross Carrying Amount
Accumulated Amortization
Net Book Value
Developed technology
5.0
$
11,000
$
1,242
$
9,758
Customer relationships
4.0
600
92
508
Trademarks
1.0
10
10
—
Total
4.9
$
11,610
$
1,344
$
10,266</t>
  </si>
  <si>
    <t>Schedule of Future Estimated Amortization Expense for Intangible Assets</t>
  </si>
  <si>
    <t>Future estimated amortization expense for the intangible assets as of December 31, 2015 is as follows (in thousands):
2016
$
5,170
2017
4,878
2018
4,635
2019
3,936
2020
2,494
Thereafter
2,692
Total
$
23,805</t>
  </si>
  <si>
    <t>Accrued Expenses (Tables)</t>
  </si>
  <si>
    <t>Summary of Accrued Expenses</t>
  </si>
  <si>
    <t>Accrued expenses consisted of the following (in thousands):
December 31,
2015
2014
Compensation and other payroll related expenses
$
7,094
$
3,871
Bonuses
9,918
8,412
Commissions
5,066
7,176
Acquisition related contingent compensation
7,633
—
Other
7,576
5,694
Total
$
37,287
$
25,153</t>
  </si>
  <si>
    <t>Noncontrolling Interest (Tables)</t>
  </si>
  <si>
    <t>Summary of Changes in Redeemable Noncontrolling Interests Classified as Temporary Equity in Balance Sheet</t>
  </si>
  <si>
    <t>The changes in the redeemable noncontrolling interests classified as temporary equity in the balance sheet for the years ended December 31, 2015 and 2014 are as follows (in thousands):
Balance, December 31, 2013
$
—
Contribution from noncontrolling interests
830
Net loss attributable to noncontrolling interests
(7
)
Balance, December 31, 2014
$
823
Less: Net loss attributable to noncontrolling interest
(364
)
Less: Other comprehensive loss attributable to noncontrolling interest
(2
)
Balance, December 31, 2015
$
457</t>
  </si>
  <si>
    <t>Commitments and Contingencies (Tables)</t>
  </si>
  <si>
    <t>Company's Obligation for Lease Payments</t>
  </si>
  <si>
    <t>The Company’s obligation for lease payments is as follows at December 31, 2015 (in thousands):
Years Ending December 31,
2016
$
6,425
2017
6,520
2018
6,183
2019
5,718
2020
3,577
Thereafter
8,413
Total minimum lease payments
$
36,836</t>
  </si>
  <si>
    <t>Stock-Based Compensation (Tables)</t>
  </si>
  <si>
    <t>Stock-Based Compensation Expense</t>
  </si>
  <si>
    <t>The following table presents stock-based compensation expense included in the Company’s consolidated statements of operations for the years ended December 31, 2015, 2014 and 2013 (in thousands):
Year Ended December 31,
2015
2014
2013
Cost of subscription revenue
$
985
$
701
$
391
Cost of service revenue
3,175
1,967
1,179
Sales and marketing
11,254
7,474
4,296
Research and development
11,867
7,513
3,574
General and administrative
9,439
8,975
5,248
$
36,720
$
26,630
$
14,688</t>
  </si>
  <si>
    <t>Assumptions Used to Compute Fair value of Stock Options Granted</t>
  </si>
  <si>
    <t xml:space="preserve">The fair value of the stock options granted was calculated using the following key assumptions:
Year Ended December 31,
2015
2014
2013
Risk-free interest rate
1.5
%
1.8
%
2.1
%
Expected dividend yield
—
—
—
Expected term (in years)
6.1
6.1
6.1
Weighted average expected volatility
47.7
%
49.2
%
50.4
% </t>
  </si>
  <si>
    <t>Summary of Stock Options Activity</t>
  </si>
  <si>
    <t>The summary of stock option activity for the year ended December 31, 2015 is as follows (in thousands, except per share and term information):
Shares
Weighted- Average Exercise Price
Weighted- Average Remaining Contractual Life (in Years)
Aggregate Intrinsic Value
Outstanding—December 31, 2014
2,586
$
16.18
Granted
180
59.93
Forfeited
(34
)
33.96
Expired or cancelled
(1
)
2.36
Exercised
(368
)
17.00
Outstanding—December 31, 2015
2,363
$
19.13
5.55
$
85,408
Exercisable—December 31, 2015
1,945
$
11.84
4.96
$
82,843
Options vested and expected to vest—December 31, 2015
2,343
$
18.80
5.52
$
85,352</t>
  </si>
  <si>
    <t>Summary of Stock-Based Awards Granted and Exercised</t>
  </si>
  <si>
    <t>The following table summarizes information relating to stock options granted and exercised (in thousands, except per share data):
Year Ended December 31,
2015
2014
2013
Weighted average grant date fair value per share
$
28.13
$
31.79
$
16.87
Aggregate intrinsic value of options exercised
16,659
29,363
42,099
Cash proceeds received upon exercise of options
6,249
6,848
7,948</t>
  </si>
  <si>
    <t>Summary of Restricted Stock Activity</t>
  </si>
  <si>
    <t>The summary of restricted stock awards activity is as follows (in thousands, except per share data):
Number of Shares
Weighted- Average Grant Date Fair Value
Nonvested at December 31, 2014
1,194
$
51.40
Granted
951
60.95
Vested
(526
)
49.92
Forfeited
(138
)
52.80
Nonvested at December 31, 2015
1,481
57.88</t>
  </si>
  <si>
    <t>Summary of Restricted Stock Granted and Exercised</t>
  </si>
  <si>
    <t>The following table summarizes information relating to restricted stock granted and vested (in thousands, except per share data):
Year Ended December 31,
2015
2014
2013
Weighted average grant date fair value per share
$
60.95
$
66.18
$
33.13
Total fair value of restricted stock vested
30,382
25,801
6,418</t>
  </si>
  <si>
    <t>Income Taxes (Tables)</t>
  </si>
  <si>
    <t>Provision for Income Taxes</t>
  </si>
  <si>
    <t>The provision for income taxes for the years ended December 31, 2015, 2014 and 2013 consists of the following (in thousands):
December 31,
2015
2014
2013
(Loss) income before income taxes:
Domestic
$
(43,616
)
$
(31,431
)
$
(19,062
)
International
1,783
2,321
1,634
$
(41,833
)
$
(29,110
)
$
(17,428
)
December 31,
2015
2014
2013
Current income tax provision:
Federal
$
2
$
—
$
—
State
63
72
52
Foreign
993
776
457
Total current income tax provision
1,058
848
509
Deferred income tax (benefit) provision:
Federal
(5,068
)
(2,795
)
—
State
(765
)
(3
)
—
Foreign
(57
)
(100
)
65
Total deferred income tax (benefit) provision
(5,890
)
(2,898
)
65
Total income tax (benefit) provision
$
(4,832
)
$
(2,050
)
$
574</t>
  </si>
  <si>
    <t>Effective Income Tax Rate Reconciliation</t>
  </si>
  <si>
    <t xml:space="preserve">The differences in total provision for income taxes that would result from applying the 34% federal statutory rate to loss before income taxes and the reported provision for income taxes are as follows:
December 31,
2015
2014
2013
U.S. Federal tax expense at statutory rates
34
%
34
%
34
%
State income taxes, net of federal tax benefit
4
%
2
%
0.5
%
Foreign rate differential
1
%
1
%
0.5
%
Permanent differences
(3
)%
6
%
(4
)%
Stock-based compensation
(6
)%
(6
)%
(3
)%
Uncertain tax provisions
(1
)%
(1
)%
(1
)%
Valuation allowance
(17
)%
(29
)%
(30
)%
12
%
7
%
(3
)% </t>
  </si>
  <si>
    <t>Components of Net Deferred Tax Assets</t>
  </si>
  <si>
    <t xml:space="preserve">Components of the net deferred tax assets as of December 31, 2015 and 2014 are as follows (in thousands):
December 31,
2015
2014
Operating loss carryforwards
$
24,087
$
17,804
Capitalized research and development and intangible assets
(2,618
)
4,226
Accrued expenses
11,286
7,411
Research and development credits
4,597
3,738
Deferred revenue
3,739
1,578
Stock compensation
5,922
5,367
Depreciation
38
167
Other
(24
)
24
Total deferred tax assets
47,027
40,315
Valuation allowance for deferred tax assets
(47,539
)
(40,493
)
Net deferred tax liability
$
(512
)
$
(178
) </t>
  </si>
  <si>
    <t>Changes to Company's Uncertain Tax Positions</t>
  </si>
  <si>
    <t>The following table indicates the changes to the Company’s unrecognized tax benefits for the years ended December 31, 2015, 2014 and 2013 (in thousands):
2015
2014
2013
Beginning balance
$
1,506
$
1,418
$
1,061
Decrease related to current tax year
(22
)
(409
)
—
Increase related to current tax year
376
497
357
Ending balance
$
1,860
$
1,506
$
1,418</t>
  </si>
  <si>
    <t>Selected Quarterly Information (Tables)</t>
  </si>
  <si>
    <t>Summary of Selected Quarterly Information</t>
  </si>
  <si>
    <t xml:space="preserve">The following table sets forth certain unaudited quarterly results of operations of the Company for the years ended December 31, 2015 and 2014.
2015
1st Quarter
2nd Quarter
3rd Quarter
4th Quarter
Revenue
$
50,276
$
53,858
$
57,582
$
75,563
Gross profit
35,233
37,571
40,686
56,324
(Loss) income from operations
(11,163
)
(20,150
)
(11,731
)
379
(Loss) income before income taxes
(10,875
)
(19,968
)
(11,654
)
664
Net (loss) income
(5,280
)
(20,107
)
(12,037
)
423
Net loss attributable to noncontrolling interest
(58
)
(86
)
(118
)
(102
)
Net loss (income) attributable to Demandware
(5,222
)
(20,021
)
(11,919
)
525
Basic (net loss) earnings per share attributable to Demandware
$
(0.15
)
$
(0.56
)
$
(0.33
)
$
0.01
Diluted (net loss) earnings per share attributable to Demandware
$
(0.15
)
$
(0.56
)
$
(0.33
)
$
0.01
2014
1st Quarter
2nd Quarter
3rd Quarter
4th Quarter
Revenue
$
32,574
$
36,746
$
38,731
$
52,502
Gross profit
23,666
26,741
27,946
40,152
Loss from operations
(8,100
)
(8,364
)
(5,147
)
(6,181
)
Loss before income taxes
(8,098
)
(8,297
)
(6,150
)
(6,565
)
Net loss
(8,363
)
(8,524
)
(6,349
)
(3,824
)
Net loss attributable to noncontrolling interest
—
—
—
(7
)
Net loss attributable to Demandware
(8,363
)
(8,524
)
(6,349
)
(3,817
)
Basic net loss per share attributable to Demandware
$
(0.24
)
$
(0.25
)
$
(0.18
)
$
(0.11
)
Diluted net loss per share attributable to Demandware
$
(0.24
)
$
(0.25
)
$
(0.18
)
$
(0.11
) </t>
  </si>
  <si>
    <t>Summary of Significant Accounting Policies - Additional Information (Detail)</t>
  </si>
  <si>
    <t>Dec. 31, 2015USD ($)Customer</t>
  </si>
  <si>
    <t>Dec. 31, 2014USD ($)Customer</t>
  </si>
  <si>
    <t>Dec. 31, 2013USD ($)Customer</t>
  </si>
  <si>
    <t>Dec. 31, 2012USD ($)</t>
  </si>
  <si>
    <t>Basis Of Presentation And Summary Of Significant Accounting Policies [Line Items]</t>
  </si>
  <si>
    <t>Foreign currency transaction gain (loss), before tax</t>
  </si>
  <si>
    <t>Gains on foreign currency forward contracts</t>
  </si>
  <si>
    <t>Liquid investments maturity</t>
  </si>
  <si>
    <t>90 days</t>
  </si>
  <si>
    <t>Number of customer comprised more than 10% of revenue | Customer</t>
  </si>
  <si>
    <t>Internal use software development costs</t>
  </si>
  <si>
    <t>Amortization expense related to internal use software</t>
  </si>
  <si>
    <t>Net book value of capitalized internal use software</t>
  </si>
  <si>
    <t>Impairment loss</t>
  </si>
  <si>
    <t>Advertising expense</t>
  </si>
  <si>
    <t>Tax benefit realized</t>
  </si>
  <si>
    <t>50.00%</t>
  </si>
  <si>
    <t>Minimum [Member]</t>
  </si>
  <si>
    <t>Estimated useful life of property and equipment</t>
  </si>
  <si>
    <t>3 years</t>
  </si>
  <si>
    <t>Estimated useful life of capitalized internal use software costs</t>
  </si>
  <si>
    <t>Minimum [Member] | Customer Relationships [Member]</t>
  </si>
  <si>
    <t>Estimated useful life of customers</t>
  </si>
  <si>
    <t>6 years</t>
  </si>
  <si>
    <t>Maximum [Member]</t>
  </si>
  <si>
    <t>5 years</t>
  </si>
  <si>
    <t>Accounts Receivable [Member]</t>
  </si>
  <si>
    <t>Accounts Receivable [Member] | Credit Concentration Risk [Member]</t>
  </si>
  <si>
    <t>Major customer percentage</t>
  </si>
  <si>
    <t>10.00%</t>
  </si>
  <si>
    <t>Sales Revenue, Net [Member] | Customer Concentration Risk [Member]</t>
  </si>
  <si>
    <t>Money Market Funds [Member]</t>
  </si>
  <si>
    <t>Marketable Debt Securities [Member]</t>
  </si>
  <si>
    <t>Summary of Significant Accounting Policies - Allowance for Doubtful Accounts Receivable (Detail) - USD ($) $ in Thousands</t>
  </si>
  <si>
    <t>Balance at beginning of year</t>
  </si>
  <si>
    <t>Charges</t>
  </si>
  <si>
    <t>Write-offs</t>
  </si>
  <si>
    <t>Balance at end of year</t>
  </si>
  <si>
    <t>Summary of Significant Accounting Policies - Company's Revenue and Long-lived Assets in Different Geographic Regions (Detail) - USD ($) $ in Thousands</t>
  </si>
  <si>
    <t>3 Months Ended</t>
  </si>
  <si>
    <t>Sep. 30, 2015</t>
  </si>
  <si>
    <t>Mar. 31, 2015</t>
  </si>
  <si>
    <t>Sep. 30, 2014</t>
  </si>
  <si>
    <t>Jun. 30, 2014</t>
  </si>
  <si>
    <t>Mar. 31, 2014</t>
  </si>
  <si>
    <t>Revenues from External Customers and Long-Lived Assets [Line Items]</t>
  </si>
  <si>
    <t>Total long-lived assets</t>
  </si>
  <si>
    <t>United States [Member]</t>
  </si>
  <si>
    <t>Germany [Member]</t>
  </si>
  <si>
    <t>United Kingdom [Member]</t>
  </si>
  <si>
    <t>All Other International [Member]</t>
  </si>
  <si>
    <t>Net Loss Per Share Attributable to Common Shareholders - Shares Excluded from Computation of Diluted Net Loss Per Share Attributable to Common Stockholders (Detail) - shares shares in Thousands</t>
  </si>
  <si>
    <t>Options to purchase common stock [Member]</t>
  </si>
  <si>
    <t>Antidilutive Securities Excluded from Computation of Earnings Per Share [Line Items]</t>
  </si>
  <si>
    <t>Anti-dilutive securities</t>
  </si>
  <si>
    <t>Nonvested Restricted Stock [Member]</t>
  </si>
  <si>
    <t>Business Combination - Additional Information (Detail) - USD ($) $ in Millions</t>
  </si>
  <si>
    <t>Jan. 12, 2015</t>
  </si>
  <si>
    <t>Oct. 09, 2014</t>
  </si>
  <si>
    <t>Jan. 22, 2014</t>
  </si>
  <si>
    <t>Business Acquisition [Line Items]</t>
  </si>
  <si>
    <t>Period transaction costs incurred</t>
  </si>
  <si>
    <t>Acquisition date</t>
  </si>
  <si>
    <t>Jan. 12,
		2015</t>
  </si>
  <si>
    <t>Percentage of equity acquired</t>
  </si>
  <si>
    <t>100.00%</t>
  </si>
  <si>
    <t>Business acquisition, cash consideration</t>
  </si>
  <si>
    <t>Business combination, contingent compensation, total</t>
  </si>
  <si>
    <t>Reduction of goodwill</t>
  </si>
  <si>
    <t>Income tax benefit, valuation allowance</t>
  </si>
  <si>
    <t>Total transaction costs incurred</t>
  </si>
  <si>
    <t>Tomax Acquisition [Member] | Subsequent Event [Member]</t>
  </si>
  <si>
    <t>Contingent compensation payment</t>
  </si>
  <si>
    <t>Tomax Acquisition [Member] | Accrued Expenses [Member]</t>
  </si>
  <si>
    <t>Contingent compensation expense</t>
  </si>
  <si>
    <t>Accrued contingent compensation liability</t>
  </si>
  <si>
    <t>CQuotient Acquisition [Member]</t>
  </si>
  <si>
    <t>Oct. 9,
		2014</t>
  </si>
  <si>
    <t>Additional consideration</t>
  </si>
  <si>
    <t>CQuotient Acquisition [Member] | Minimum [Member]</t>
  </si>
  <si>
    <t>Additional consideration payable period</t>
  </si>
  <si>
    <t>2 years</t>
  </si>
  <si>
    <t>CQuotient Acquisition [Member] | Maximum [Member]</t>
  </si>
  <si>
    <t>CQuotient Acquisition [Member] | Accrued Expenses [Member]</t>
  </si>
  <si>
    <t>CQuotient Acquisition [Member] | Other long-term liabilities [Member]</t>
  </si>
  <si>
    <t>Mainstreet Commerce LC Acquisition [Member]</t>
  </si>
  <si>
    <t>Jan. 22,
		2014</t>
  </si>
  <si>
    <t>Amount held in escrow</t>
  </si>
  <si>
    <t>Business Combination - Schedule of Assets Acquired and Obligations Assumed (Detail) - USD ($) $ in Thousands</t>
  </si>
  <si>
    <t>Property and equipment</t>
  </si>
  <si>
    <t>Accounts payable and accrued expenses</t>
  </si>
  <si>
    <t>Deferred tax liabilities</t>
  </si>
  <si>
    <t>Other assets / liabilities, net</t>
  </si>
  <si>
    <t>Total purchase consideration</t>
  </si>
  <si>
    <t>Tomax Acquisition [Member] | Developed Technology [Member]</t>
  </si>
  <si>
    <t>Finite lived intangible assets</t>
  </si>
  <si>
    <t>Tomax Acquisition [Member] | Customer Relationships [Member]</t>
  </si>
  <si>
    <t>Tomax Acquisition [Member] | Trademarks [Member]</t>
  </si>
  <si>
    <t>CQuotient Acquisition [Member] | Developed Technology [Member]</t>
  </si>
  <si>
    <t>CQuotient Acquisition [Member] | Customer Relationships [Member]</t>
  </si>
  <si>
    <t>Mainstreet Commerce LC Acquisition [Member] | Developed Technology [Member]</t>
  </si>
  <si>
    <t>Mainstreet Commerce LC Acquisition [Member] | Customer Relationships [Member]</t>
  </si>
  <si>
    <t>Mainstreet Commerce LC Acquisition [Member] | Trademarks [Member]</t>
  </si>
  <si>
    <t>Business Combination - Summary of Unaudited ProForma Results of Operations (Detail) - Tomax Acquisition [Member] - USD ($) $ / shares in Units, $ in Thousands</t>
  </si>
  <si>
    <t>Revenue</t>
  </si>
  <si>
    <t>Net loss per share, basic and diluted</t>
  </si>
  <si>
    <t>Cash Equivalents and Short-Term Investments - Cash Equivalents and Available-for-Sale Investments (Detail) - USD ($) $ in Thousands</t>
  </si>
  <si>
    <t>Summary of Investment Holdings [Line Items]</t>
  </si>
  <si>
    <t>Cash Equivalents - Amortized Cost</t>
  </si>
  <si>
    <t>Cash Equivalents - Fair Value</t>
  </si>
  <si>
    <t>Short-Term Investments - Amortized Cost</t>
  </si>
  <si>
    <t>Short-Term Investments - Unrealized Gains</t>
  </si>
  <si>
    <t>Short-Term Investments - Unrealized Losses</t>
  </si>
  <si>
    <t>Short-Term Investments - Fair Value</t>
  </si>
  <si>
    <t>Certificates of Deposit [Member]</t>
  </si>
  <si>
    <t>Municipal Securities [Member]</t>
  </si>
  <si>
    <t>U.S. Government Agency Bonds [Member]</t>
  </si>
  <si>
    <t>Corporate Bonds [Member]</t>
  </si>
  <si>
    <t>Cash Equivalents and Short-Term Investments - Additional Information (Detail)</t>
  </si>
  <si>
    <t>Contractual maturity expiration dates</t>
  </si>
  <si>
    <t>1 year</t>
  </si>
  <si>
    <t>Derivative Instruments - Summary of Outstanding Foreign Currency Forward Contracts (Detail) - Foreign Currency Forward Contracts [Member]</t>
  </si>
  <si>
    <t>Dec. 31, 2015EUR (€)</t>
  </si>
  <si>
    <t>Dec. 31, 2015GBP (£)</t>
  </si>
  <si>
    <t>Dec. 31, 2014EUR (€)</t>
  </si>
  <si>
    <t>Dec. 31, 2014GBP (£)</t>
  </si>
  <si>
    <t>Euro [Member]</t>
  </si>
  <si>
    <t>Derivative [Line Items]</t>
  </si>
  <si>
    <t>Foreign currency forward contracts notional value | €</t>
  </si>
  <si>
    <t>British Pounds Sterling [Member]</t>
  </si>
  <si>
    <t>Foreign currency forward contracts notional value | £</t>
  </si>
  <si>
    <t>Fair Value Measurements - Schedule of Assets Measured at Fair Value on Recurring Basis (Detail) - USD ($) $ in Thousands</t>
  </si>
  <si>
    <t>Fair Value, Assets and Liabilities Measured on Recurring and Nonrecurring Basis [Line Items]</t>
  </si>
  <si>
    <t>Assets-Cash Equivalents</t>
  </si>
  <si>
    <t>Assets-Short-Term Investments</t>
  </si>
  <si>
    <t>Derivative Instruments, Assets [Member]</t>
  </si>
  <si>
    <t>Assets-Foreign currency forward contracts</t>
  </si>
  <si>
    <t>Fair Value Measurements Using Quoted Prices in Active Markets for Identical Assets (Level 1) [Member] | Money Market Funds [Member]</t>
  </si>
  <si>
    <t>Fair Value Measurements Using Significant Other Observable Inputs (Level 2) [Member] | Certificates of Deposit [Member]</t>
  </si>
  <si>
    <t>Fair Value Measurements Using Significant Other Observable Inputs (Level 2) [Member] | Municipal Securities [Member]</t>
  </si>
  <si>
    <t>Fair Value Measurements Using Significant Other Observable Inputs (Level 2) [Member] | U.S. Government Agency Bonds [Member]</t>
  </si>
  <si>
    <t>Fair Value Measurements Using Significant Other Observable Inputs (Level 2) [Member] | Corporate Bonds [Member]</t>
  </si>
  <si>
    <t>Fair Value Measurements Using Significant Other Observable Inputs (Level 2) [Member] | Derivative Instruments, Assets [Member]</t>
  </si>
  <si>
    <t>Property and Equipment - Components of Property and Equipment (Detail) - USD ($) $ in Thousands</t>
  </si>
  <si>
    <t>Property, Plant and Equipment [Line Items]</t>
  </si>
  <si>
    <t>Property and equipment at cost</t>
  </si>
  <si>
    <t>Less: accumulated depreciation</t>
  </si>
  <si>
    <t>Property and equipment net</t>
  </si>
  <si>
    <t>Computer Equipment [Member]</t>
  </si>
  <si>
    <t>Purchased Software [Member]</t>
  </si>
  <si>
    <t>Office Furniture [Member]</t>
  </si>
  <si>
    <t>Leasehold Improvements [Member]</t>
  </si>
  <si>
    <t>Property and Equipment - Additional Information (Detail) - USD ($) $ in Millions</t>
  </si>
  <si>
    <t>Depreciation expense</t>
  </si>
  <si>
    <t>Goodwill and Intangible Assets - Summary of Changes In Carrying Amount Of Goodwill (Detail) - USD ($) $ in Thousands</t>
  </si>
  <si>
    <t>Finite-Lived Intangible Assets [Line Items]</t>
  </si>
  <si>
    <t>Beginning balance</t>
  </si>
  <si>
    <t>Ending balance</t>
  </si>
  <si>
    <t>Mainstreet and CQuotient [Member]</t>
  </si>
  <si>
    <t>Acquisition</t>
  </si>
  <si>
    <t>Tomax [Member]</t>
  </si>
  <si>
    <t>Goodwill and Intangible Assets - Schedule of Intangible Assets (Detail) - USD ($) $ in Thousands</t>
  </si>
  <si>
    <t>Weighted Average Life (Years)</t>
  </si>
  <si>
    <t>6 years 1 month 6 days</t>
  </si>
  <si>
    <t>4 years 10 months 24 days</t>
  </si>
  <si>
    <t>Gross Carrying Amount</t>
  </si>
  <si>
    <t>Accumulated Amortization</t>
  </si>
  <si>
    <t>Net Book Value</t>
  </si>
  <si>
    <t>Developed Technology [Member]</t>
  </si>
  <si>
    <t>Customer Relationships [Member]</t>
  </si>
  <si>
    <t>8 years 1 month 6 days</t>
  </si>
  <si>
    <t>4 years</t>
  </si>
  <si>
    <t>Trademarks [Member]</t>
  </si>
  <si>
    <t>Internal Use Software [Member]</t>
  </si>
  <si>
    <t>4 years 8 months 12 days</t>
  </si>
  <si>
    <t>Goodwill and Intangible Assets - Additional Information (Detail) - USD ($) $ in Millions</t>
  </si>
  <si>
    <t>Intangible assets, amortization expense</t>
  </si>
  <si>
    <t>Goodwill and Intangible Assets - Schedule of Future Estimated Amortization Expense for Intangible Assets (Detail) - USD ($) $ in Thousands</t>
  </si>
  <si>
    <t>Thereafter</t>
  </si>
  <si>
    <t>Accrued Expenses - Summary of Accrued Expenses (Detail) - USD ($) $ in Thousands</t>
  </si>
  <si>
    <t>Compensation and other payroll related expenses</t>
  </si>
  <si>
    <t>Bonuses</t>
  </si>
  <si>
    <t>Acquisition related contingent compensation</t>
  </si>
  <si>
    <t>Other</t>
  </si>
  <si>
    <t>Noncontrolling Interest - Additional Information (Detail) - USD ($)</t>
  </si>
  <si>
    <t>Demandware K.K Joint Venture [Member]</t>
  </si>
  <si>
    <t>Noncontrolling Interest [Line Items]</t>
  </si>
  <si>
    <t>Contribution to joint venture</t>
  </si>
  <si>
    <t>Percentage of contribution to joint venture</t>
  </si>
  <si>
    <t>75.00%</t>
  </si>
  <si>
    <t>Another Investor</t>
  </si>
  <si>
    <t>Percentage of non-controlling shareholders interest in net assets of subsidiary</t>
  </si>
  <si>
    <t>25.00%</t>
  </si>
  <si>
    <t>Noncontrolling Interest - Summary of Changes in Redeemable Noncontrolling Interests Classified as Temporary Equity in Balance Sheet (Detail) - USD ($) $ in Thousands</t>
  </si>
  <si>
    <t>Balance, Beginning</t>
  </si>
  <si>
    <t>Contribution from noncontrolling interests</t>
  </si>
  <si>
    <t>Balance, Ending</t>
  </si>
  <si>
    <t>Commitments and Contingencies - Additional Information (Detail) - USD ($) $ in Millions</t>
  </si>
  <si>
    <t>Long-term Purchase Commitment [Line Items]</t>
  </si>
  <si>
    <t>Operating lease rent expense</t>
  </si>
  <si>
    <t>Operating lease expiration year</t>
  </si>
  <si>
    <t>Co-location Services [Member]</t>
  </si>
  <si>
    <t>Agreement term</t>
  </si>
  <si>
    <t>24 months</t>
  </si>
  <si>
    <t>Agreement expire date</t>
  </si>
  <si>
    <t>2018-12</t>
  </si>
  <si>
    <t>Expense during the period</t>
  </si>
  <si>
    <t>Future minimum payments in 2016</t>
  </si>
  <si>
    <t>Future minimum payments in 2017</t>
  </si>
  <si>
    <t>Commitments and Contingencies - Company's Obligation for Lease Payments (Detail) $ in Thousands</t>
  </si>
  <si>
    <t>Dec. 31, 2015USD ($)</t>
  </si>
  <si>
    <t>Total minimum lease payments</t>
  </si>
  <si>
    <t>Stock-Based Compensation - Stock-Based Compensation Expense (Detail) - USD ($) $ in Thousands</t>
  </si>
  <si>
    <t>Share-based Compensation Arrangement by Share-based Payment Award, Compensation Cost [Line Items]</t>
  </si>
  <si>
    <t>Stock-based compensation cost</t>
  </si>
  <si>
    <t>Cost of Subscription Revenue [Member]</t>
  </si>
  <si>
    <t>Cost of Service Revenue [Member]</t>
  </si>
  <si>
    <t>Sales and Marketing [Member]</t>
  </si>
  <si>
    <t>Research and Development [Member]</t>
  </si>
  <si>
    <t>General and Administration [Member]</t>
  </si>
  <si>
    <t>Stock-Based Compensation - Additional Information (Detail) - USD ($) $ in Thousands</t>
  </si>
  <si>
    <t>Share-based Compensation Arrangement by Share-based Payment Award [Line Items]</t>
  </si>
  <si>
    <t>2012 Stock Incentive Plan [Member]</t>
  </si>
  <si>
    <t>Remaining common stock available under plan</t>
  </si>
  <si>
    <t>Maximum [Member] | 2012 Plan [Member]</t>
  </si>
  <si>
    <t>Common stock pursuant to stock options and stock awards, shares issued</t>
  </si>
  <si>
    <t>Employee Stock Purchase Plan [Member]</t>
  </si>
  <si>
    <t>Stock Option [Member]</t>
  </si>
  <si>
    <t>Unrecognized compensation expense</t>
  </si>
  <si>
    <t>Weighted average period</t>
  </si>
  <si>
    <t>2 years 4 months 24 days</t>
  </si>
  <si>
    <t>Restricted Stock Awards [Member]</t>
  </si>
  <si>
    <t>2 years 10 months 24 days</t>
  </si>
  <si>
    <t>Restricted Stock Awards [Member] | Maximum [Member]</t>
  </si>
  <si>
    <t>Share-based compensation vesting period</t>
  </si>
  <si>
    <t>Restricted Stock Awards [Member] | Minimum [Member]</t>
  </si>
  <si>
    <t>Stock-Based Compensation - Assumptions Used to Compute Fair value of Stock Options Granted (Detail)</t>
  </si>
  <si>
    <t>Risk-free interest rate</t>
  </si>
  <si>
    <t>1.50%</t>
  </si>
  <si>
    <t>1.80%</t>
  </si>
  <si>
    <t>2.10%</t>
  </si>
  <si>
    <t>Expected dividend yield</t>
  </si>
  <si>
    <t>0.00%</t>
  </si>
  <si>
    <t>Expected term (in years)</t>
  </si>
  <si>
    <t>Weighted average expected volatility</t>
  </si>
  <si>
    <t>47.70%</t>
  </si>
  <si>
    <t>49.20%</t>
  </si>
  <si>
    <t>50.40%</t>
  </si>
  <si>
    <t>Stock-Based Compensation - Summary of Stock Option Activity (Detail) $ / shares in Units, shares in Thousands, $ in Thousands</t>
  </si>
  <si>
    <t>Dec. 31, 2015USD ($)$ / sharesshares</t>
  </si>
  <si>
    <t>Outstanding Shares - December 31, 2014 | shares</t>
  </si>
  <si>
    <t>Granted, Shares | shares</t>
  </si>
  <si>
    <t>Forfeited, Shares | shares</t>
  </si>
  <si>
    <t>Expired or cancelled, Shares | shares</t>
  </si>
  <si>
    <t>Exercised, Shares | shares</t>
  </si>
  <si>
    <t>Outstanding Shares - December 31, 2015 | shares</t>
  </si>
  <si>
    <t>Exercisable Shares - December 31, 2015 | shares</t>
  </si>
  <si>
    <t>Options vested and expected to vest Shares - December 31, 2015 | shares</t>
  </si>
  <si>
    <t>Outstanding Weighted-Average Exercise Price - December 31, 2014 | $ / shares</t>
  </si>
  <si>
    <t>Granted, Weighted-Average Exercise Price | $ / shares</t>
  </si>
  <si>
    <t>Forfeited, Weighted-Average Exercise Price | $ / shares</t>
  </si>
  <si>
    <t>Expired or cancelled, Weighted-Average Exercise Price | $ / shares</t>
  </si>
  <si>
    <t>Exercised, Weighted-Average Exercise Price | $ / shares</t>
  </si>
  <si>
    <t>Outstanding Weighted-Average Exercise Price - December 31, 2015 | $ / shares</t>
  </si>
  <si>
    <t>Exercisable Weighted-Average Exercise Price - December 31, 2015 | $ / shares</t>
  </si>
  <si>
    <t>Options vested and expected to vest, Weighted-Average Exercise Price - December 31, 2015 | $ / shares</t>
  </si>
  <si>
    <t>Outstanding, Weighted-Average Remaining Contractual Life (in Years)</t>
  </si>
  <si>
    <t>5 years 6 months</t>
  </si>
  <si>
    <t>Exercisable, Weighted-Average Remaining Contractual Life (in Years) - December 31, 2015</t>
  </si>
  <si>
    <t>4 years 11 months 16 days</t>
  </si>
  <si>
    <t>Options vested and expected to vest, Weighted-Average Remaining Contractual Life (in Years) - December 31, 2015</t>
  </si>
  <si>
    <t>5 years 6 months 7 days</t>
  </si>
  <si>
    <t>Outstanding, Aggregate Intrinsic Value - December 31, 2015 | $</t>
  </si>
  <si>
    <t>Exercisable, Aggregate Intrinsic Value - December 31, 2015 | $</t>
  </si>
  <si>
    <t>Options vested and expected to vest, Aggregate Intrinsic Value - December 31, 2015 | $</t>
  </si>
  <si>
    <t>Stock-Based Compensation - Summary of Stock-Based Awards Granted and Exercised (Detail) - USD ($) $ / shares in Units, $ in Thousands</t>
  </si>
  <si>
    <t>Weighted average grant date fair value per share</t>
  </si>
  <si>
    <t>Aggregate intrinsic value of options exercised</t>
  </si>
  <si>
    <t>Cash proceeds received upon exercise of options</t>
  </si>
  <si>
    <t>Stock-Based Compensation - Summary of Restricted Stock Activity (Detail) - $ / shares shares in Thousands</t>
  </si>
  <si>
    <t>Nonvested, Number of Shares, Beginning Balance</t>
  </si>
  <si>
    <t>Granted, Number of Shares</t>
  </si>
  <si>
    <t>Vested, Number of Shares</t>
  </si>
  <si>
    <t>Forfeited, Number of Shares</t>
  </si>
  <si>
    <t>Nonvested, Number of Shares, Ending Balanc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tock-Based Compensation - Summary of Restricted Stock Granted and Exercised (Detail) - USD ($) $ / shares in Units, $ in Thousands</t>
  </si>
  <si>
    <t>Total fair value of restricted stock vested</t>
  </si>
  <si>
    <t>Stock-Based Compensation Plans - Additional Information (Detail) - $ / shares</t>
  </si>
  <si>
    <t>Exercise price of share</t>
  </si>
  <si>
    <t>Shares reserved for future issuance</t>
  </si>
  <si>
    <t>Allocated shares, employees to purchase</t>
  </si>
  <si>
    <t>Percentage of purchase price of stock</t>
  </si>
  <si>
    <t>85.00%</t>
  </si>
  <si>
    <t>Income Taxes - Provision for Income Taxes (Detail) - USD ($) $ in Thousands</t>
  </si>
  <si>
    <t>(Loss) income before income taxes:</t>
  </si>
  <si>
    <t>Domestic</t>
  </si>
  <si>
    <t>International</t>
  </si>
  <si>
    <t>Current income tax provision:</t>
  </si>
  <si>
    <t>Federal</t>
  </si>
  <si>
    <t>State</t>
  </si>
  <si>
    <t>Foreign</t>
  </si>
  <si>
    <t>Total current income tax provision</t>
  </si>
  <si>
    <t>Deferred income tax (benefit) provision:</t>
  </si>
  <si>
    <t>Total deferred income tax (benefit) provision</t>
  </si>
  <si>
    <t>Total income tax (benefit) provision</t>
  </si>
  <si>
    <t>Income Taxes - Additional Information (Detail) - USD ($) $ in Millions</t>
  </si>
  <si>
    <t>Income Tax [Line Items]</t>
  </si>
  <si>
    <t>Federal statutory rate to (loss) income before provision for income taxes</t>
  </si>
  <si>
    <t>34.00%</t>
  </si>
  <si>
    <t>Change in valuation allowance</t>
  </si>
  <si>
    <t>Federal net operating loss carryforwards</t>
  </si>
  <si>
    <t>State net operating loss carryforwards</t>
  </si>
  <si>
    <t>Net operating loss carryforwards expire</t>
  </si>
  <si>
    <t>At various dates through 2035.</t>
  </si>
  <si>
    <t>Equity impact due to realization of deferred tax assets</t>
  </si>
  <si>
    <t>Research and Development Tax Credit Carryforwards [Member]</t>
  </si>
  <si>
    <t>Federal and state research and development tax credit carryforwards</t>
  </si>
  <si>
    <t>State [Member] | Research and Development Tax Credit Carryforwards [Member]</t>
  </si>
  <si>
    <t>Release of valuation allowance</t>
  </si>
  <si>
    <t>Income Taxes - Effective Income Tax Rate Reconciliation (Detail)</t>
  </si>
  <si>
    <t>U.S. Federal tax expense at statutory rates</t>
  </si>
  <si>
    <t>State income taxes, net of federal tax benefit</t>
  </si>
  <si>
    <t>4.00%</t>
  </si>
  <si>
    <t>2.00%</t>
  </si>
  <si>
    <t>0.50%</t>
  </si>
  <si>
    <t>Foreign rate differential</t>
  </si>
  <si>
    <t>1.00%</t>
  </si>
  <si>
    <t>Permanent differences</t>
  </si>
  <si>
    <t>(3.00%)</t>
  </si>
  <si>
    <t>6.00%</t>
  </si>
  <si>
    <t>(4.00%)</t>
  </si>
  <si>
    <t>(6.00%)</t>
  </si>
  <si>
    <t>Uncertain tax provisions</t>
  </si>
  <si>
    <t>(1.00%)</t>
  </si>
  <si>
    <t>Valuation allowance</t>
  </si>
  <si>
    <t>(17.00%)</t>
  </si>
  <si>
    <t>(29.00%)</t>
  </si>
  <si>
    <t>(30.00%)</t>
  </si>
  <si>
    <t>Effective income tax rate</t>
  </si>
  <si>
    <t>12.00%</t>
  </si>
  <si>
    <t>7.00%</t>
  </si>
  <si>
    <t>Income Taxes - Components of Net Deferred Tax Assets (Detail) - USD ($) $ in Thousands</t>
  </si>
  <si>
    <t>Operating loss carryforwards</t>
  </si>
  <si>
    <t>Capitalized research and development and intangible assets</t>
  </si>
  <si>
    <t>Research and development credits</t>
  </si>
  <si>
    <t>Stock compensation</t>
  </si>
  <si>
    <t>Depreciation</t>
  </si>
  <si>
    <t>Total deferred tax assets</t>
  </si>
  <si>
    <t>Valuation allowance for deferred tax assets</t>
  </si>
  <si>
    <t>Net deferred tax liability</t>
  </si>
  <si>
    <t>Income Taxes - Changes to Company's Uncertain Tax Positions (Detail) - USD ($) $ in Thousands</t>
  </si>
  <si>
    <t>Decrease related to current tax year</t>
  </si>
  <si>
    <t>Increase related to current tax year</t>
  </si>
  <si>
    <t>Employee Benefits - Additional Information (Detail) - USD ($) $ in Millions</t>
  </si>
  <si>
    <t>Schedule Of Sale Of Subsidiary [Abstract]</t>
  </si>
  <si>
    <t>Contribution to employees retirement plans</t>
  </si>
  <si>
    <t>Selected Quarterly Information - Summary of Selected Quarterly Information (Detail) - USD ($) $ / shares in Units, $ in Thousands</t>
  </si>
  <si>
    <t>(Loss) income from operations</t>
  </si>
  <si>
    <t>(Loss) income before provision for income taxes</t>
  </si>
  <si>
    <t>Net (loss) income</t>
  </si>
  <si>
    <t>Net loss attributable to noncontrolling interest</t>
  </si>
  <si>
    <t>Net loss (income) attributable to Demandware</t>
  </si>
  <si>
    <t>Basic net (loss) income per share attributable to Demandware</t>
  </si>
  <si>
    <t>Diluted net (loss) income per share attributable to Demandw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01031</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37712923</v>
      </c>
    </row>
    <row spans="1:4" r="18">
      <c s="4" r="A18" t="s">
        <v>30</v>
      </c>
      <c s="7" r="D18" t="n">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14989</v>
      </c>
      <c s="8" r="C3" t="n">
        <v>158827</v>
      </c>
    </row>
    <row spans="1:3" r="4">
      <c s="4" r="A4" t="s">
        <v>35</v>
      </c>
      <c s="6" r="B4" t="n">
        <v>82020</v>
      </c>
      <c s="6" r="C4" t="n">
        <v>84880</v>
      </c>
    </row>
    <row spans="1:3" r="5">
      <c s="4" r="A5" t="s">
        <v>36</v>
      </c>
      <c s="6" r="B5" t="n">
        <v>60793</v>
      </c>
      <c s="6" r="C5" t="n">
        <v>42441</v>
      </c>
    </row>
    <row spans="1:3" r="6">
      <c s="4" r="A6" t="s">
        <v>37</v>
      </c>
      <c s="6" r="B6" t="n">
        <v>8424</v>
      </c>
      <c s="6" r="C6" t="n">
        <v>8564</v>
      </c>
    </row>
    <row spans="1:3" r="7">
      <c s="4" r="A7" t="s">
        <v>38</v>
      </c>
      <c s="6" r="B7" t="n">
        <v>266226</v>
      </c>
      <c s="6" r="C7" t="n">
        <v>294712</v>
      </c>
    </row>
    <row spans="1:3" r="8">
      <c s="4" r="A8" t="s">
        <v>39</v>
      </c>
      <c s="6" r="B8" t="n">
        <v>21862</v>
      </c>
      <c s="6" r="C8" t="n">
        <v>14028</v>
      </c>
    </row>
    <row spans="1:3" r="9">
      <c s="4" r="A9" t="s">
        <v>40</v>
      </c>
      <c s="6" r="B9" t="n">
        <v>23805</v>
      </c>
      <c s="6" r="C9" t="n">
        <v>10266</v>
      </c>
    </row>
    <row spans="1:3" r="10">
      <c s="4" r="A10" t="s">
        <v>41</v>
      </c>
      <c s="6" r="B10" t="n">
        <v>59465</v>
      </c>
      <c s="6" r="C10" t="n">
        <v>24379</v>
      </c>
    </row>
    <row spans="1:3" r="11">
      <c s="4" r="A11" t="s">
        <v>42</v>
      </c>
      <c s="6" r="B11" t="n">
        <v>6040</v>
      </c>
      <c s="6" r="C11" t="n">
        <v>1785</v>
      </c>
    </row>
    <row spans="1:3" r="12">
      <c s="4" r="A12" t="s">
        <v>43</v>
      </c>
      <c s="6" r="B12" t="n">
        <v>377398</v>
      </c>
      <c s="6" r="C12" t="n">
        <v>345170</v>
      </c>
    </row>
    <row spans="1:3" r="13">
      <c s="3" r="A13" t="s">
        <v>44</v>
      </c>
    </row>
    <row spans="1:3" r="14">
      <c s="4" r="A14" t="s">
        <v>45</v>
      </c>
      <c s="6" r="B14" t="n">
        <v>2866</v>
      </c>
      <c s="6" r="C14" t="n">
        <v>3581</v>
      </c>
    </row>
    <row spans="1:3" r="15">
      <c s="4" r="A15" t="s">
        <v>46</v>
      </c>
      <c s="6" r="B15" t="n">
        <v>37287</v>
      </c>
      <c s="6" r="C15" t="n">
        <v>25153</v>
      </c>
    </row>
    <row spans="1:3" r="16">
      <c s="4" r="A16" t="s">
        <v>47</v>
      </c>
      <c s="6" r="B16" t="n">
        <v>31426</v>
      </c>
      <c s="6" r="C16" t="n">
        <v>22799</v>
      </c>
    </row>
    <row spans="1:3" r="17">
      <c s="4" r="A17" t="s">
        <v>48</v>
      </c>
      <c s="6" r="B17" t="n">
        <v>71579</v>
      </c>
      <c s="6" r="C17" t="n">
        <v>51533</v>
      </c>
    </row>
    <row spans="1:3" r="18">
      <c s="4" r="A18" t="s">
        <v>47</v>
      </c>
      <c s="6" r="B18" t="n">
        <v>15133</v>
      </c>
      <c s="6" r="C18" t="n">
        <v>12168</v>
      </c>
    </row>
    <row spans="1:3" r="19">
      <c s="4" r="A19" t="s">
        <v>49</v>
      </c>
      <c s="6" r="B19" t="n">
        <v>2763</v>
      </c>
      <c s="6" r="C19" t="n">
        <v>1424</v>
      </c>
    </row>
    <row spans="1:3" r="20">
      <c s="4" r="A20" t="s">
        <v>50</v>
      </c>
      <c s="8" r="B20" t="n">
        <v>89475</v>
      </c>
      <c s="8" r="C20" t="n">
        <v>65125</v>
      </c>
    </row>
    <row spans="1:3" r="21">
      <c s="4" r="A21" t="s">
        <v>51</v>
      </c>
      <c s="4" r="B21" t="s">
        <v>52</v>
      </c>
      <c s="4" r="C21" t="s">
        <v>52</v>
      </c>
    </row>
    <row spans="1:3" r="22">
      <c s="4" r="A22" t="s">
        <v>53</v>
      </c>
      <c s="8" r="B22" t="n">
        <v>457</v>
      </c>
      <c s="8" r="C22" t="n">
        <v>823</v>
      </c>
    </row>
    <row spans="1:3" r="23">
      <c s="3" r="A23" t="s">
        <v>54</v>
      </c>
    </row>
    <row spans="1:3" r="24">
      <c s="4" r="A24" t="s">
        <v>55</v>
      </c>
      <c s="4" r="B24" t="s">
        <v>52</v>
      </c>
      <c s="4" r="C24" t="s">
        <v>52</v>
      </c>
    </row>
    <row spans="1:3" r="25">
      <c s="4" r="A25" t="s">
        <v>56</v>
      </c>
      <c s="8" r="B25" t="n">
        <v>362</v>
      </c>
      <c s="8" r="C25" t="n">
        <v>353</v>
      </c>
    </row>
    <row spans="1:3" r="26">
      <c s="4" r="A26" t="s">
        <v>57</v>
      </c>
      <c s="6" r="B26" t="n">
        <v>437137</v>
      </c>
      <c s="6" r="C26" t="n">
        <v>391896</v>
      </c>
    </row>
    <row spans="1:3" r="27">
      <c s="4" r="A27" t="s">
        <v>58</v>
      </c>
      <c s="6" r="C27" t="n">
        <v>-137</v>
      </c>
    </row>
    <row spans="1:3" r="28">
      <c s="4" r="A28" t="s">
        <v>59</v>
      </c>
      <c s="6" r="B28" t="n">
        <v>-858</v>
      </c>
      <c s="6" r="C28" t="n">
        <v>-352</v>
      </c>
    </row>
    <row spans="1:3" r="29">
      <c s="4" r="A29" t="s">
        <v>60</v>
      </c>
      <c s="6" r="B29" t="n">
        <v>-149175</v>
      </c>
      <c s="6" r="C29" t="n">
        <v>-112538</v>
      </c>
    </row>
    <row spans="1:3" r="30">
      <c s="4" r="A30" t="s">
        <v>61</v>
      </c>
      <c s="6" r="B30" t="n">
        <v>287466</v>
      </c>
      <c s="6" r="C30" t="n">
        <v>279222</v>
      </c>
    </row>
    <row spans="1:3" r="31">
      <c s="4" r="A31" t="s">
        <v>62</v>
      </c>
      <c s="8" r="B31" t="n">
        <v>377398</v>
      </c>
      <c s="8" r="C31" t="n">
        <v>345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s="1" r="A1" t="s">
        <v>233</v>
      </c>
      <c s="2" r="B1" t="s">
        <v>1</v>
      </c>
    </row>
    <row spans="1:2" r="2">
      <c s="2" r="B2" t="s">
        <v>2</v>
      </c>
    </row>
    <row spans="1:2" r="3">
      <c s="3" r="A3" t="s">
        <v>189</v>
      </c>
    </row>
    <row spans="1:2" r="4">
      <c s="4" r="A4" t="s">
        <v>234</v>
      </c>
      <c s="4" r="B4" t="s">
        <v>235</v>
      </c>
    </row>
    <row spans="1:2" r="5">
      <c s="4" r="A5" t="s">
        <v>194</v>
      </c>
      <c s="4" r="B5" t="s">
        <v>236</v>
      </c>
    </row>
    <row spans="1:2" r="6">
      <c s="4" r="A6" t="s">
        <v>200</v>
      </c>
      <c s="4" r="B6" t="s">
        <v>237</v>
      </c>
    </row>
    <row spans="1:2" r="7">
      <c s="4" r="A7" t="s">
        <v>238</v>
      </c>
      <c s="4" r="B7" t="s">
        <v>239</v>
      </c>
    </row>
    <row spans="1:2" r="8">
      <c s="4" r="A8" t="s">
        <v>197</v>
      </c>
      <c s="4" r="B8" t="s">
        <v>240</v>
      </c>
    </row>
    <row spans="1:2" r="9">
      <c s="4" r="A9" t="s">
        <v>241</v>
      </c>
      <c s="4" r="B9" t="s">
        <v>242</v>
      </c>
    </row>
    <row spans="1:2" r="10">
      <c s="4" r="A10" t="s">
        <v>243</v>
      </c>
      <c s="4" r="B10" t="s">
        <v>244</v>
      </c>
    </row>
    <row spans="1:2" r="11">
      <c s="4" r="A11" t="s">
        <v>206</v>
      </c>
      <c s="4" r="B11" t="s">
        <v>245</v>
      </c>
    </row>
    <row spans="1:2" r="12">
      <c s="4" r="A12" t="s">
        <v>246</v>
      </c>
      <c s="4" r="B12" t="s">
        <v>247</v>
      </c>
    </row>
    <row spans="1:2" r="13">
      <c s="4" r="A13" t="s">
        <v>248</v>
      </c>
      <c s="4" r="B13" t="s">
        <v>249</v>
      </c>
    </row>
    <row spans="1:2" r="14">
      <c s="4" r="A14" t="s">
        <v>250</v>
      </c>
      <c s="4" r="B14" t="s">
        <v>251</v>
      </c>
    </row>
    <row spans="1:2" r="15">
      <c s="4" r="A15" t="s">
        <v>252</v>
      </c>
      <c s="4" r="B15" t="s">
        <v>253</v>
      </c>
    </row>
    <row spans="1:2" r="16">
      <c s="4" r="A16" t="s">
        <v>254</v>
      </c>
      <c s="4" r="B16" t="s">
        <v>255</v>
      </c>
    </row>
    <row spans="1:2" r="17">
      <c s="4" r="A17" t="s">
        <v>256</v>
      </c>
      <c s="4" r="B17" t="s">
        <v>257</v>
      </c>
    </row>
    <row spans="1:2" r="18">
      <c s="4" r="A18" t="s">
        <v>258</v>
      </c>
      <c s="4" r="B18" t="s">
        <v>259</v>
      </c>
    </row>
    <row spans="1:2" r="19">
      <c s="4" r="A19" t="s">
        <v>224</v>
      </c>
      <c s="4" r="B19" t="s">
        <v>260</v>
      </c>
    </row>
    <row spans="1:2" r="20">
      <c s="4" r="A20" t="s">
        <v>221</v>
      </c>
      <c s="4" r="B20" t="s">
        <v>261</v>
      </c>
    </row>
    <row spans="1:2" r="21">
      <c s="4" r="A21" t="s">
        <v>262</v>
      </c>
      <c s="4" r="B21" t="s">
        <v>263</v>
      </c>
    </row>
    <row spans="1:2" r="22">
      <c s="4" r="A22" t="s">
        <v>264</v>
      </c>
      <c s="4" r="B22" t="s">
        <v>265</v>
      </c>
    </row>
    <row spans="1:2" r="23">
      <c s="4" r="A23" t="s">
        <v>266</v>
      </c>
      <c s="4" r="B23" t="s">
        <v>267</v>
      </c>
    </row>
    <row spans="1:2" r="24">
      <c s="4" r="A24" t="s">
        <v>268</v>
      </c>
      <c s="4" r="B2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189</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192</v>
      </c>
    </row>
    <row spans="1:2" r="4">
      <c s="4" r="A4" t="s">
        <v>276</v>
      </c>
      <c s="4" r="B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278</v>
      </c>
      <c s="2" r="B1" t="s">
        <v>1</v>
      </c>
    </row>
    <row spans="1:2" r="2">
      <c s="2" r="B2" t="s">
        <v>2</v>
      </c>
    </row>
    <row spans="1:2" r="3">
      <c s="4" r="A3" t="s">
        <v>279</v>
      </c>
      <c s="4" r="B3" t="s">
        <v>280</v>
      </c>
    </row>
    <row spans="1:2" r="4">
      <c s="4" r="A4" t="s">
        <v>281</v>
      </c>
    </row>
    <row spans="1:2" r="5">
      <c s="4" r="A5" t="s">
        <v>282</v>
      </c>
      <c s="4" r="B5" t="s">
        <v>283</v>
      </c>
    </row>
    <row spans="1:2" r="6">
      <c s="4" r="A6" t="s">
        <v>284</v>
      </c>
    </row>
    <row spans="1:2" r="7">
      <c s="4" r="A7" t="s">
        <v>282</v>
      </c>
      <c s="4" r="B7"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6</v>
      </c>
      <c s="2" r="B1" t="s">
        <v>1</v>
      </c>
    </row>
    <row spans="1:2" r="2">
      <c s="2" r="B2" t="s">
        <v>2</v>
      </c>
    </row>
    <row spans="1:2" r="3">
      <c s="3" r="A3" t="s">
        <v>198</v>
      </c>
    </row>
    <row spans="1:2" r="4">
      <c s="4" r="A4" t="s">
        <v>287</v>
      </c>
      <c s="4" r="B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32</v>
      </c>
    </row>
    <row spans="1:3" r="2">
      <c s="3" r="A2" t="s">
        <v>64</v>
      </c>
    </row>
    <row spans="1:3" r="3">
      <c s="4" r="A3" t="s">
        <v>65</v>
      </c>
      <c s="8" r="B3" t="n">
        <v>1328</v>
      </c>
      <c s="8" r="C3" t="n">
        <v>525</v>
      </c>
    </row>
    <row spans="1:3" r="4">
      <c s="4" r="A4" t="s">
        <v>66</v>
      </c>
      <c s="9" r="B4" t="n">
        <v>0.01</v>
      </c>
      <c s="9" r="C4" t="n">
        <v>0.01</v>
      </c>
    </row>
    <row spans="1:3" r="5">
      <c s="4" r="A5" t="s">
        <v>67</v>
      </c>
      <c s="6" r="B5" t="n">
        <v>10000000</v>
      </c>
      <c s="6" r="C5" t="n">
        <v>10000000</v>
      </c>
    </row>
    <row spans="1:3" r="6">
      <c s="4" r="A6" t="s">
        <v>68</v>
      </c>
      <c s="9" r="B6" t="n">
        <v>0.01</v>
      </c>
      <c s="9" r="C6" t="n">
        <v>0.01</v>
      </c>
    </row>
    <row spans="1:3" r="7">
      <c s="4" r="A7" t="s">
        <v>69</v>
      </c>
      <c s="6" r="B7" t="n">
        <v>240000000</v>
      </c>
      <c s="6" r="C7" t="n">
        <v>240000000</v>
      </c>
    </row>
    <row spans="1:3" r="8">
      <c s="4" r="A8" t="s">
        <v>70</v>
      </c>
      <c s="6" r="B8" t="n">
        <v>36224000</v>
      </c>
      <c s="6" r="C8" t="n">
        <v>35281000</v>
      </c>
    </row>
    <row spans="1:3" r="9">
      <c s="4" r="A9" t="s">
        <v>71</v>
      </c>
      <c s="6" r="B9" t="n">
        <v>36224000</v>
      </c>
      <c s="6" r="C9" t="n">
        <v>35279000</v>
      </c>
    </row>
    <row spans="1:3" r="10">
      <c s="4" r="A10" t="s">
        <v>72</v>
      </c>
      <c s="6" r="C10" t="n">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89</v>
      </c>
      <c s="2" r="B1" t="s">
        <v>1</v>
      </c>
    </row>
    <row spans="1:2" r="2">
      <c s="2" r="B2" t="s">
        <v>2</v>
      </c>
    </row>
    <row spans="1:2" r="3">
      <c s="3" r="A3" t="s">
        <v>201</v>
      </c>
    </row>
    <row spans="1:2" r="4">
      <c s="4" r="A4" t="s">
        <v>290</v>
      </c>
      <c s="4" r="B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92</v>
      </c>
      <c s="2" r="B1" t="s">
        <v>1</v>
      </c>
    </row>
    <row spans="1:2" r="2">
      <c s="2" r="B2" t="s">
        <v>2</v>
      </c>
    </row>
    <row spans="1:2" r="3">
      <c s="3" r="A3" t="s">
        <v>204</v>
      </c>
    </row>
    <row spans="1:2" r="4">
      <c s="4" r="A4" t="s">
        <v>293</v>
      </c>
      <c s="4" r="B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5</v>
      </c>
      <c s="2" r="B1" t="s">
        <v>1</v>
      </c>
    </row>
    <row spans="1:2" r="2">
      <c s="2" r="B2" t="s">
        <v>2</v>
      </c>
    </row>
    <row spans="1:2" r="3">
      <c s="3" r="A3" t="s">
        <v>207</v>
      </c>
    </row>
    <row spans="1:2" r="4">
      <c s="4" r="A4" t="s">
        <v>296</v>
      </c>
      <c s="4" r="B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98</v>
      </c>
      <c s="2" r="B1" t="s">
        <v>1</v>
      </c>
    </row>
    <row spans="1:2" r="2">
      <c s="2" r="B2" t="s">
        <v>2</v>
      </c>
    </row>
    <row spans="1:2" r="3">
      <c s="3" r="A3" t="s">
        <v>210</v>
      </c>
    </row>
    <row spans="1:2" r="4">
      <c s="4" r="A4" t="s">
        <v>299</v>
      </c>
      <c s="4" r="B4" t="s">
        <v>300</v>
      </c>
    </row>
    <row spans="1:2" r="5">
      <c s="4" r="A5" t="s">
        <v>301</v>
      </c>
      <c s="4" r="B5" t="s">
        <v>302</v>
      </c>
    </row>
    <row spans="1:2" r="6">
      <c s="4" r="A6" t="s">
        <v>303</v>
      </c>
      <c s="4" r="B6"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05</v>
      </c>
      <c s="2" r="B1" t="s">
        <v>1</v>
      </c>
    </row>
    <row spans="1:2" r="2">
      <c s="2" r="B2" t="s">
        <v>2</v>
      </c>
    </row>
    <row spans="1:2" r="3">
      <c s="3" r="A3" t="s">
        <v>213</v>
      </c>
    </row>
    <row spans="1:2" r="4">
      <c s="4" r="A4" t="s">
        <v>306</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16</v>
      </c>
    </row>
    <row spans="1:2" r="4">
      <c s="4" r="A4" t="s">
        <v>309</v>
      </c>
      <c s="4"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1</v>
      </c>
      <c s="2" r="B1" t="s">
        <v>1</v>
      </c>
    </row>
    <row spans="1:2" r="2">
      <c s="2" r="B2" t="s">
        <v>2</v>
      </c>
    </row>
    <row spans="1:2" r="3">
      <c s="3" r="A3" t="s">
        <v>219</v>
      </c>
    </row>
    <row spans="1:2" r="4">
      <c s="4" r="A4" t="s">
        <v>312</v>
      </c>
      <c s="4" r="B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s="1" r="A1" t="s">
        <v>314</v>
      </c>
      <c s="2" r="B1" t="s">
        <v>1</v>
      </c>
    </row>
    <row spans="1:2" r="2">
      <c s="2" r="B2" t="s">
        <v>2</v>
      </c>
    </row>
    <row spans="1:2" r="3">
      <c s="3" r="A3" t="s">
        <v>222</v>
      </c>
    </row>
    <row spans="1:2" r="4">
      <c s="4" r="A4" t="s">
        <v>315</v>
      </c>
      <c s="4" r="B4" t="s">
        <v>316</v>
      </c>
    </row>
    <row spans="1:2" r="5">
      <c s="4" r="A5" t="s">
        <v>317</v>
      </c>
      <c s="4" r="B5" t="s">
        <v>318</v>
      </c>
    </row>
    <row spans="1:2" r="6">
      <c s="4" r="A6" t="s">
        <v>319</v>
      </c>
      <c s="4" r="B6" t="s">
        <v>320</v>
      </c>
    </row>
    <row spans="1:2" r="7">
      <c s="4" r="A7" t="s">
        <v>321</v>
      </c>
      <c s="4" r="B7" t="s">
        <v>322</v>
      </c>
    </row>
    <row spans="1:2" r="8">
      <c s="4" r="A8" t="s">
        <v>323</v>
      </c>
      <c s="4" r="B8" t="s">
        <v>324</v>
      </c>
    </row>
    <row spans="1:2" r="9">
      <c s="4" r="A9" t="s">
        <v>325</v>
      </c>
      <c s="4" r="B9"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r="A1" t="s">
        <v>327</v>
      </c>
      <c s="2" r="B1" t="s">
        <v>1</v>
      </c>
    </row>
    <row spans="1:2" r="2">
      <c s="2" r="B2" t="s">
        <v>2</v>
      </c>
    </row>
    <row spans="1:2" r="3">
      <c s="3" r="A3" t="s">
        <v>225</v>
      </c>
    </row>
    <row spans="1:2" r="4">
      <c s="4" r="A4" t="s">
        <v>328</v>
      </c>
      <c s="4" r="B4" t="s">
        <v>329</v>
      </c>
    </row>
    <row spans="1:2" r="5">
      <c s="4" r="A5" t="s">
        <v>330</v>
      </c>
      <c s="4" r="B5" t="s">
        <v>331</v>
      </c>
    </row>
    <row spans="1:2" r="6">
      <c s="4" r="A6" t="s">
        <v>332</v>
      </c>
      <c s="4" r="B6" t="s">
        <v>333</v>
      </c>
    </row>
    <row spans="1:2" r="7">
      <c s="4" r="A7" t="s">
        <v>334</v>
      </c>
      <c s="4" r="B7"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6</v>
      </c>
      <c s="2" r="B1" t="s">
        <v>1</v>
      </c>
    </row>
    <row spans="1:2" r="2">
      <c s="2" r="B2" t="s">
        <v>2</v>
      </c>
    </row>
    <row spans="1:2" r="3">
      <c s="3" r="A3" t="s">
        <v>231</v>
      </c>
    </row>
    <row spans="1:2" r="4">
      <c s="4" r="A4" t="s">
        <v>337</v>
      </c>
      <c s="4" r="B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v>
      </c>
      <c s="2" r="B1" t="s">
        <v>1</v>
      </c>
    </row>
    <row spans="1:4" r="2">
      <c s="2" r="B2" t="s">
        <v>2</v>
      </c>
      <c s="2" r="C2" t="s">
        <v>32</v>
      </c>
      <c s="2" r="D2" t="s">
        <v>74</v>
      </c>
    </row>
    <row spans="1:4" r="3">
      <c s="3" r="A3" t="s">
        <v>75</v>
      </c>
    </row>
    <row spans="1:4" r="4">
      <c s="4" r="A4" t="s">
        <v>76</v>
      </c>
      <c s="8" r="B4" t="n">
        <v>200952</v>
      </c>
      <c s="8" r="C4" t="n">
        <v>145879</v>
      </c>
      <c s="8" r="D4" t="n">
        <v>95733</v>
      </c>
    </row>
    <row spans="1:4" r="5">
      <c s="4" r="A5" t="s">
        <v>77</v>
      </c>
      <c s="6" r="B5" t="n">
        <v>36327</v>
      </c>
      <c s="6" r="C5" t="n">
        <v>14674</v>
      </c>
      <c s="6" r="D5" t="n">
        <v>10881</v>
      </c>
    </row>
    <row spans="1:4" r="6">
      <c s="4" r="A6" t="s">
        <v>78</v>
      </c>
      <c s="6" r="B6" t="n">
        <v>237279</v>
      </c>
      <c s="6" r="C6" t="n">
        <v>160553</v>
      </c>
      <c s="6" r="D6" t="n">
        <v>106614</v>
      </c>
    </row>
    <row spans="1:4" r="7">
      <c s="3" r="A7" t="s">
        <v>79</v>
      </c>
    </row>
    <row spans="1:4" r="8">
      <c s="4" r="A8" t="s">
        <v>76</v>
      </c>
      <c s="6" r="B8" t="n">
        <v>40166</v>
      </c>
      <c s="6" r="C8" t="n">
        <v>26933</v>
      </c>
      <c s="6" r="D8" t="n">
        <v>17157</v>
      </c>
    </row>
    <row spans="1:4" r="9">
      <c s="4" r="A9" t="s">
        <v>77</v>
      </c>
      <c s="6" r="B9" t="n">
        <v>27299</v>
      </c>
      <c s="6" r="C9" t="n">
        <v>15115</v>
      </c>
      <c s="6" r="D9" t="n">
        <v>10860</v>
      </c>
    </row>
    <row spans="1:4" r="10">
      <c s="4" r="A10" t="s">
        <v>80</v>
      </c>
      <c s="6" r="B10" t="n">
        <v>67465</v>
      </c>
      <c s="6" r="C10" t="n">
        <v>42048</v>
      </c>
      <c s="6" r="D10" t="n">
        <v>28017</v>
      </c>
    </row>
    <row spans="1:4" r="11">
      <c s="4" r="A11" t="s">
        <v>81</v>
      </c>
      <c s="6" r="B11" t="n">
        <v>169814</v>
      </c>
      <c s="6" r="C11" t="n">
        <v>118505</v>
      </c>
      <c s="6" r="D11" t="n">
        <v>78597</v>
      </c>
    </row>
    <row spans="1:4" r="12">
      <c s="3" r="A12" t="s">
        <v>82</v>
      </c>
    </row>
    <row spans="1:4" r="13">
      <c s="4" r="A13" t="s">
        <v>83</v>
      </c>
      <c s="6" r="B13" t="n">
        <v>100865</v>
      </c>
      <c s="6" r="C13" t="n">
        <v>74432</v>
      </c>
      <c s="6" r="D13" t="n">
        <v>52384</v>
      </c>
    </row>
    <row spans="1:4" r="14">
      <c s="4" r="A14" t="s">
        <v>84</v>
      </c>
      <c s="6" r="B14" t="n">
        <v>65342</v>
      </c>
      <c s="6" r="C14" t="n">
        <v>34983</v>
      </c>
      <c s="6" r="D14" t="n">
        <v>20787</v>
      </c>
    </row>
    <row spans="1:4" r="15">
      <c s="4" r="A15" t="s">
        <v>85</v>
      </c>
      <c s="6" r="B15" t="n">
        <v>46272</v>
      </c>
      <c s="6" r="C15" t="n">
        <v>36882</v>
      </c>
      <c s="6" r="D15" t="n">
        <v>23337</v>
      </c>
    </row>
    <row spans="1:4" r="16">
      <c s="4" r="A16" t="s">
        <v>86</v>
      </c>
      <c s="6" r="B16" t="n">
        <v>212479</v>
      </c>
      <c s="6" r="C16" t="n">
        <v>146297</v>
      </c>
      <c s="6" r="D16" t="n">
        <v>96508</v>
      </c>
    </row>
    <row spans="1:4" r="17">
      <c s="4" r="A17" t="s">
        <v>87</v>
      </c>
      <c s="6" r="B17" t="n">
        <v>-42665</v>
      </c>
      <c s="6" r="C17" t="n">
        <v>-27792</v>
      </c>
      <c s="6" r="D17" t="n">
        <v>-17911</v>
      </c>
    </row>
    <row spans="1:4" r="18">
      <c s="3" r="A18" t="s">
        <v>88</v>
      </c>
    </row>
    <row spans="1:4" r="19">
      <c s="4" r="A19" t="s">
        <v>89</v>
      </c>
      <c s="6" r="B19" t="n">
        <v>437</v>
      </c>
      <c s="6" r="C19" t="n">
        <v>312</v>
      </c>
      <c s="6" r="D19" t="n">
        <v>210</v>
      </c>
    </row>
    <row spans="1:4" r="20">
      <c s="4" r="A20" t="s">
        <v>90</v>
      </c>
      <c s="6" r="C20" t="n">
        <v>-108</v>
      </c>
      <c s="6" r="D20" t="n">
        <v>-255</v>
      </c>
    </row>
    <row spans="1:4" r="21">
      <c s="4" r="A21" t="s">
        <v>91</v>
      </c>
      <c s="6" r="B21" t="n">
        <v>395</v>
      </c>
      <c s="6" r="C21" t="n">
        <v>-1522</v>
      </c>
      <c s="6" r="D21" t="n">
        <v>528</v>
      </c>
    </row>
    <row spans="1:4" r="22">
      <c s="4" r="A22" t="s">
        <v>92</v>
      </c>
      <c s="6" r="B22" t="n">
        <v>832</v>
      </c>
      <c s="6" r="C22" t="n">
        <v>-1318</v>
      </c>
      <c s="6" r="D22" t="n">
        <v>483</v>
      </c>
    </row>
    <row spans="1:4" r="23">
      <c s="4" r="A23" t="s">
        <v>93</v>
      </c>
      <c s="6" r="B23" t="n">
        <v>-41833</v>
      </c>
      <c s="6" r="C23" t="n">
        <v>-29110</v>
      </c>
      <c s="6" r="D23" t="n">
        <v>-17428</v>
      </c>
    </row>
    <row spans="1:4" r="24">
      <c s="4" r="A24" t="s">
        <v>94</v>
      </c>
      <c s="6" r="B24" t="n">
        <v>-4832</v>
      </c>
      <c s="6" r="C24" t="n">
        <v>-2050</v>
      </c>
      <c s="6" r="D24" t="n">
        <v>574</v>
      </c>
    </row>
    <row spans="1:4" r="25">
      <c s="4" r="A25" t="s">
        <v>95</v>
      </c>
      <c s="6" r="B25" t="n">
        <v>-37001</v>
      </c>
      <c s="6" r="C25" t="n">
        <v>-27060</v>
      </c>
      <c s="6" r="D25" t="n">
        <v>-18002</v>
      </c>
    </row>
    <row spans="1:4" r="26">
      <c s="4" r="A26" t="s">
        <v>96</v>
      </c>
      <c s="6" r="B26" t="n">
        <v>-364</v>
      </c>
      <c s="6" r="C26" t="n">
        <v>-7</v>
      </c>
    </row>
    <row spans="1:4" r="27">
      <c s="4" r="A27" t="s">
        <v>97</v>
      </c>
      <c s="8" r="B27" t="n">
        <v>-36637</v>
      </c>
      <c s="8" r="C27" t="n">
        <v>-27053</v>
      </c>
      <c s="8" r="D27" t="n">
        <v>-18002</v>
      </c>
    </row>
    <row spans="1:4" r="28">
      <c s="4" r="A28" t="s">
        <v>98</v>
      </c>
      <c s="9" r="B28" t="n">
        <v>-1.02</v>
      </c>
      <c s="9" r="C28" t="n">
        <v>-0.78</v>
      </c>
      <c s="9" r="D28" t="n">
        <v>-0.58</v>
      </c>
    </row>
    <row spans="1:4" r="29">
      <c s="4" r="A29" t="s">
        <v>99</v>
      </c>
      <c s="6" r="B29" t="n">
        <v>35793</v>
      </c>
      <c s="6" r="C29" t="n">
        <v>34806</v>
      </c>
      <c s="6" r="D29" t="n">
        <v>307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spans="1:5" r="1">
      <c s="1" r="A1" t="s">
        <v>339</v>
      </c>
      <c s="2" r="B1" t="s">
        <v>1</v>
      </c>
    </row>
    <row spans="1:5" r="2">
      <c s="2" r="B2" t="s">
        <v>340</v>
      </c>
      <c s="2" r="C2" t="s">
        <v>341</v>
      </c>
      <c s="2" r="D2" t="s">
        <v>342</v>
      </c>
      <c s="2" r="E2" t="s">
        <v>343</v>
      </c>
    </row>
    <row spans="1:5" r="3">
      <c s="3" r="A3" t="s">
        <v>344</v>
      </c>
    </row>
    <row spans="1:5" r="4">
      <c s="4" r="A4" t="s">
        <v>345</v>
      </c>
      <c s="8" r="B4" t="n">
        <v>-600000</v>
      </c>
      <c s="8" r="C4" t="n">
        <v>-1700000</v>
      </c>
      <c s="8" r="D4" t="n">
        <v>600000</v>
      </c>
    </row>
    <row spans="1:5" r="5">
      <c s="4" r="A5" t="s">
        <v>346</v>
      </c>
      <c s="6" r="B5" t="n">
        <v>1000000</v>
      </c>
      <c s="6" r="C5" t="n">
        <v>300000</v>
      </c>
      <c s="6" r="D5" t="n">
        <v>0</v>
      </c>
    </row>
    <row spans="1:5" r="6">
      <c s="4" r="A6" t="s">
        <v>34</v>
      </c>
      <c s="8" r="B6" t="n">
        <v>114989000</v>
      </c>
      <c s="8" r="C6" t="n">
        <v>158827000</v>
      </c>
      <c s="8" r="D6" t="n">
        <v>242425000</v>
      </c>
      <c s="8" r="E6" t="n">
        <v>58877000</v>
      </c>
    </row>
    <row spans="1:5" r="7">
      <c s="4" r="A7" t="s">
        <v>347</v>
      </c>
      <c s="4" r="B7" t="s">
        <v>348</v>
      </c>
    </row>
    <row spans="1:5" r="8">
      <c s="4" r="A8" t="s">
        <v>349</v>
      </c>
      <c s="6" r="B8" t="n">
        <v>0</v>
      </c>
      <c s="6" r="C8" t="n">
        <v>0</v>
      </c>
      <c s="6" r="D8" t="n">
        <v>0</v>
      </c>
    </row>
    <row spans="1:5" r="9">
      <c s="4" r="A9" t="s">
        <v>350</v>
      </c>
      <c s="8" r="B9" t="n">
        <v>2100000</v>
      </c>
      <c s="8" r="C9" t="n">
        <v>0</v>
      </c>
      <c s="8" r="D9" t="n">
        <v>0</v>
      </c>
    </row>
    <row spans="1:5" r="10">
      <c s="4" r="A10" t="s">
        <v>351</v>
      </c>
      <c s="6" r="B10" t="n">
        <v>200000</v>
      </c>
    </row>
    <row spans="1:5" r="11">
      <c s="4" r="A11" t="s">
        <v>352</v>
      </c>
      <c s="6" r="B11" t="n">
        <v>1900000</v>
      </c>
    </row>
    <row spans="1:5" r="12">
      <c s="4" r="A12" t="s">
        <v>353</v>
      </c>
      <c s="6" r="B12" t="n">
        <v>0</v>
      </c>
    </row>
    <row spans="1:5" r="13">
      <c s="4" r="A13" t="s">
        <v>354</v>
      </c>
      <c s="8" r="B13" t="n">
        <v>12600000</v>
      </c>
      <c s="8" r="C13" t="n">
        <v>8400000</v>
      </c>
      <c s="8" r="D13" t="n">
        <v>6200000</v>
      </c>
    </row>
    <row spans="1:5" r="14">
      <c s="4" r="A14" t="s">
        <v>355</v>
      </c>
      <c s="4" r="B14" t="s">
        <v>356</v>
      </c>
    </row>
    <row spans="1:5" r="15">
      <c s="4" r="A15" t="s">
        <v>357</v>
      </c>
    </row>
    <row spans="1:5" r="16">
      <c s="3" r="A16" t="s">
        <v>344</v>
      </c>
    </row>
    <row spans="1:5" r="17">
      <c s="4" r="A17" t="s">
        <v>358</v>
      </c>
      <c s="4" r="B17" t="s">
        <v>359</v>
      </c>
    </row>
    <row spans="1:5" r="18">
      <c s="4" r="A18" t="s">
        <v>360</v>
      </c>
      <c s="4" r="B18" t="s">
        <v>359</v>
      </c>
    </row>
    <row spans="1:5" r="19">
      <c s="4" r="A19" t="s">
        <v>361</v>
      </c>
    </row>
    <row spans="1:5" r="20">
      <c s="3" r="A20" t="s">
        <v>344</v>
      </c>
    </row>
    <row spans="1:5" r="21">
      <c s="4" r="A21" t="s">
        <v>362</v>
      </c>
      <c s="4" r="B21" t="s">
        <v>363</v>
      </c>
    </row>
    <row spans="1:5" r="22">
      <c s="4" r="A22" t="s">
        <v>364</v>
      </c>
    </row>
    <row spans="1:5" r="23">
      <c s="3" r="A23" t="s">
        <v>344</v>
      </c>
    </row>
    <row spans="1:5" r="24">
      <c s="4" r="A24" t="s">
        <v>358</v>
      </c>
      <c s="4" r="B24" t="s">
        <v>365</v>
      </c>
    </row>
    <row spans="1:5" r="25">
      <c s="4" r="A25" t="s">
        <v>360</v>
      </c>
      <c s="4" r="B25" t="s">
        <v>365</v>
      </c>
    </row>
    <row spans="1:5" r="26">
      <c s="4" r="A26" t="s">
        <v>366</v>
      </c>
    </row>
    <row spans="1:5" r="27">
      <c s="3" r="A27" t="s">
        <v>344</v>
      </c>
    </row>
    <row spans="1:5" r="28">
      <c s="4" r="A28" t="s">
        <v>349</v>
      </c>
      <c s="6" r="B28" t="n">
        <v>0</v>
      </c>
      <c s="6" r="C28" t="n">
        <v>0</v>
      </c>
    </row>
    <row spans="1:5" r="29">
      <c s="4" r="A29" t="s">
        <v>367</v>
      </c>
    </row>
    <row spans="1:5" r="30">
      <c s="3" r="A30" t="s">
        <v>344</v>
      </c>
    </row>
    <row spans="1:5" r="31">
      <c s="4" r="A31" t="s">
        <v>368</v>
      </c>
      <c s="4" r="B31" t="s">
        <v>369</v>
      </c>
      <c s="4" r="C31" t="s">
        <v>369</v>
      </c>
    </row>
    <row spans="1:5" r="32">
      <c s="4" r="A32" t="s">
        <v>370</v>
      </c>
    </row>
    <row spans="1:5" r="33">
      <c s="3" r="A33" t="s">
        <v>344</v>
      </c>
    </row>
    <row spans="1:5" r="34">
      <c s="4" r="A34" t="s">
        <v>368</v>
      </c>
      <c s="4" r="B34" t="s">
        <v>369</v>
      </c>
      <c s="4" r="C34" t="s">
        <v>369</v>
      </c>
      <c s="4" r="D34" t="s">
        <v>369</v>
      </c>
    </row>
    <row spans="1:5" r="35">
      <c s="4" r="A35" t="s">
        <v>371</v>
      </c>
    </row>
    <row spans="1:5" r="36">
      <c s="3" r="A36" t="s">
        <v>344</v>
      </c>
    </row>
    <row spans="1:5" r="37">
      <c s="4" r="A37" t="s">
        <v>34</v>
      </c>
      <c s="8" r="B37" t="n">
        <v>101700000</v>
      </c>
      <c s="8" r="C37" t="n">
        <v>140100000</v>
      </c>
    </row>
    <row spans="1:5" r="38">
      <c s="4" r="A38" t="s">
        <v>372</v>
      </c>
    </row>
    <row spans="1:5" r="39">
      <c s="3" r="A39" t="s">
        <v>344</v>
      </c>
    </row>
    <row spans="1:5" r="40">
      <c s="4" r="A40" t="s">
        <v>34</v>
      </c>
      <c s="8" r="B40" t="n">
        <v>1900000</v>
      </c>
      <c s="8" r="C40" t="n">
        <v>25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3</v>
      </c>
      <c s="2" r="B1" t="s">
        <v>1</v>
      </c>
    </row>
    <row spans="1:4" r="2">
      <c s="2" r="B2" t="s">
        <v>2</v>
      </c>
      <c s="2" r="C2" t="s">
        <v>32</v>
      </c>
      <c s="2" r="D2" t="s">
        <v>74</v>
      </c>
    </row>
    <row spans="1:4" r="3">
      <c s="3" r="A3" t="s">
        <v>189</v>
      </c>
    </row>
    <row spans="1:4" r="4">
      <c s="4" r="A4" t="s">
        <v>374</v>
      </c>
      <c s="8" r="B4" t="n">
        <v>525</v>
      </c>
      <c s="8" r="C4" t="n">
        <v>459</v>
      </c>
    </row>
    <row spans="1:4" r="5">
      <c s="4" r="A5" t="s">
        <v>375</v>
      </c>
      <c s="6" r="B5" t="n">
        <v>1445</v>
      </c>
      <c s="6" r="C5" t="n">
        <v>671</v>
      </c>
      <c s="8" r="D5" t="n">
        <v>497</v>
      </c>
    </row>
    <row spans="1:4" r="6">
      <c s="4" r="A6" t="s">
        <v>376</v>
      </c>
      <c s="6" r="B6" t="n">
        <v>-642</v>
      </c>
      <c s="6" r="C6" t="n">
        <v>-605</v>
      </c>
      <c s="6" r="D6" t="n">
        <v>-38</v>
      </c>
    </row>
    <row spans="1:4" r="7">
      <c s="4" r="A7" t="s">
        <v>377</v>
      </c>
      <c s="8" r="B7" t="n">
        <v>1328</v>
      </c>
      <c s="8" r="C7" t="n">
        <v>525</v>
      </c>
      <c s="8" r="D7" t="n">
        <v>45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78</v>
      </c>
      <c s="2" r="B1" t="s">
        <v>379</v>
      </c>
      <c s="2" r="J1" t="s">
        <v>1</v>
      </c>
    </row>
    <row spans="1:12" r="2">
      <c s="2" r="B2" t="s">
        <v>2</v>
      </c>
      <c s="2" r="C2" t="s">
        <v>380</v>
      </c>
      <c s="2" r="D2" t="s">
        <v>4</v>
      </c>
      <c s="2" r="E2" t="s">
        <v>381</v>
      </c>
      <c s="2" r="F2" t="s">
        <v>32</v>
      </c>
      <c s="2" r="G2" t="s">
        <v>382</v>
      </c>
      <c s="2" r="H2" t="s">
        <v>383</v>
      </c>
      <c s="2" r="I2" t="s">
        <v>384</v>
      </c>
      <c s="2" r="J2" t="s">
        <v>2</v>
      </c>
      <c s="2" r="K2" t="s">
        <v>32</v>
      </c>
      <c s="2" r="L2" t="s">
        <v>74</v>
      </c>
    </row>
    <row spans="1:12" r="3">
      <c s="3" r="A3" t="s">
        <v>385</v>
      </c>
    </row>
    <row spans="1:12" r="4">
      <c s="4" r="A4" t="s">
        <v>78</v>
      </c>
      <c s="8" r="B4" t="n">
        <v>75563</v>
      </c>
      <c s="8" r="C4" t="n">
        <v>57582</v>
      </c>
      <c s="8" r="D4" t="n">
        <v>53858</v>
      </c>
      <c s="8" r="E4" t="n">
        <v>50276</v>
      </c>
      <c s="8" r="F4" t="n">
        <v>52502</v>
      </c>
      <c s="8" r="G4" t="n">
        <v>38731</v>
      </c>
      <c s="8" r="H4" t="n">
        <v>36746</v>
      </c>
      <c s="8" r="I4" t="n">
        <v>32574</v>
      </c>
      <c s="8" r="J4" t="n">
        <v>237279</v>
      </c>
      <c s="8" r="K4" t="n">
        <v>160553</v>
      </c>
      <c s="8" r="L4" t="n">
        <v>106614</v>
      </c>
    </row>
    <row spans="1:12" r="5">
      <c s="4" r="A5" t="s">
        <v>386</v>
      </c>
      <c s="6" r="B5" t="n">
        <v>21862</v>
      </c>
      <c s="6" r="F5" t="n">
        <v>24294</v>
      </c>
      <c s="6" r="J5" t="n">
        <v>21862</v>
      </c>
      <c s="6" r="K5" t="n">
        <v>24294</v>
      </c>
      <c s="6" r="L5" t="n">
        <v>9790</v>
      </c>
    </row>
    <row spans="1:12" r="6">
      <c s="4" r="A6" t="s">
        <v>387</v>
      </c>
    </row>
    <row spans="1:12" r="7">
      <c s="3" r="A7" t="s">
        <v>385</v>
      </c>
    </row>
    <row spans="1:12" r="8">
      <c s="4" r="A8" t="s">
        <v>78</v>
      </c>
      <c s="6" r="J8" t="n">
        <v>152553</v>
      </c>
      <c s="6" r="K8" t="n">
        <v>99085</v>
      </c>
      <c s="6" r="L8" t="n">
        <v>63155</v>
      </c>
    </row>
    <row spans="1:12" r="9">
      <c s="4" r="A9" t="s">
        <v>386</v>
      </c>
      <c s="6" r="B9" t="n">
        <v>20717</v>
      </c>
      <c s="6" r="F9" t="n">
        <v>23214</v>
      </c>
      <c s="6" r="J9" t="n">
        <v>20717</v>
      </c>
      <c s="6" r="K9" t="n">
        <v>23214</v>
      </c>
      <c s="6" r="L9" t="n">
        <v>8814</v>
      </c>
    </row>
    <row spans="1:12" r="10">
      <c s="4" r="A10" t="s">
        <v>388</v>
      </c>
    </row>
    <row spans="1:12" r="11">
      <c s="3" r="A11" t="s">
        <v>385</v>
      </c>
    </row>
    <row spans="1:12" r="12">
      <c s="4" r="A12" t="s">
        <v>78</v>
      </c>
      <c s="6" r="J12" t="n">
        <v>25664</v>
      </c>
      <c s="6" r="K12" t="n">
        <v>22218</v>
      </c>
      <c s="6" r="L12" t="n">
        <v>16521</v>
      </c>
    </row>
    <row spans="1:12" r="13">
      <c s="4" r="A13" t="s">
        <v>386</v>
      </c>
      <c s="6" r="B13" t="n">
        <v>387</v>
      </c>
      <c s="6" r="F13" t="n">
        <v>455</v>
      </c>
      <c s="6" r="J13" t="n">
        <v>387</v>
      </c>
      <c s="6" r="K13" t="n">
        <v>455</v>
      </c>
      <c s="6" r="L13" t="n">
        <v>362</v>
      </c>
    </row>
    <row spans="1:12" r="14">
      <c s="4" r="A14" t="s">
        <v>389</v>
      </c>
    </row>
    <row spans="1:12" r="15">
      <c s="3" r="A15" t="s">
        <v>385</v>
      </c>
    </row>
    <row spans="1:12" r="16">
      <c s="4" r="A16" t="s">
        <v>78</v>
      </c>
      <c s="6" r="J16" t="n">
        <v>24627</v>
      </c>
      <c s="6" r="K16" t="n">
        <v>18328</v>
      </c>
      <c s="6" r="L16" t="n">
        <v>13130</v>
      </c>
    </row>
    <row spans="1:12" r="17">
      <c s="4" r="A17" t="s">
        <v>386</v>
      </c>
      <c s="6" r="B17" t="n">
        <v>93</v>
      </c>
      <c s="6" r="F17" t="n">
        <v>429</v>
      </c>
      <c s="6" r="J17" t="n">
        <v>93</v>
      </c>
      <c s="6" r="K17" t="n">
        <v>429</v>
      </c>
      <c s="6" r="L17" t="n">
        <v>554</v>
      </c>
    </row>
    <row spans="1:12" r="18">
      <c s="4" r="A18" t="s">
        <v>390</v>
      </c>
    </row>
    <row spans="1:12" r="19">
      <c s="3" r="A19" t="s">
        <v>385</v>
      </c>
    </row>
    <row spans="1:12" r="20">
      <c s="4" r="A20" t="s">
        <v>78</v>
      </c>
      <c s="6" r="J20" t="n">
        <v>34435</v>
      </c>
      <c s="6" r="K20" t="n">
        <v>20922</v>
      </c>
      <c s="6" r="L20" t="n">
        <v>13808</v>
      </c>
    </row>
    <row spans="1:12" r="21">
      <c s="4" r="A21" t="s">
        <v>386</v>
      </c>
      <c s="8" r="B21" t="n">
        <v>665</v>
      </c>
      <c s="8" r="F21" t="n">
        <v>196</v>
      </c>
      <c s="8" r="J21" t="n">
        <v>665</v>
      </c>
      <c s="8" r="K21" t="n">
        <v>196</v>
      </c>
      <c s="8" r="L21" t="n">
        <v>6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1</v>
      </c>
      <c s="2" r="B1" t="s">
        <v>1</v>
      </c>
    </row>
    <row spans="1:4" r="2">
      <c s="2" r="B2" t="s">
        <v>2</v>
      </c>
      <c s="2" r="C2" t="s">
        <v>32</v>
      </c>
      <c s="2" r="D2" t="s">
        <v>74</v>
      </c>
    </row>
    <row spans="1:4" r="3">
      <c s="4" r="A3" t="s">
        <v>392</v>
      </c>
    </row>
    <row spans="1:4" r="4">
      <c s="3" r="A4" t="s">
        <v>393</v>
      </c>
    </row>
    <row spans="1:4" r="5">
      <c s="4" r="A5" t="s">
        <v>394</v>
      </c>
      <c s="6" r="B5" t="n">
        <v>2363</v>
      </c>
      <c s="6" r="C5" t="n">
        <v>2586</v>
      </c>
      <c s="6" r="D5" t="n">
        <v>3652</v>
      </c>
    </row>
    <row spans="1:4" r="6">
      <c s="4" r="A6" t="s">
        <v>395</v>
      </c>
    </row>
    <row spans="1:4" r="7">
      <c s="3" r="A7" t="s">
        <v>393</v>
      </c>
    </row>
    <row spans="1:4" r="8">
      <c s="4" r="A8" t="s">
        <v>394</v>
      </c>
      <c s="6" r="B8" t="n">
        <v>1481</v>
      </c>
      <c s="6" r="C8" t="n">
        <v>1194</v>
      </c>
      <c s="6" r="D8" t="n">
        <v>8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396</v>
      </c>
      <c s="2" r="B1" t="s">
        <v>397</v>
      </c>
      <c s="2" r="C1" t="s">
        <v>398</v>
      </c>
      <c s="2" r="D1" t="s">
        <v>399</v>
      </c>
      <c s="2" r="E1" t="s">
        <v>3</v>
      </c>
      <c s="2" r="F1" t="s">
        <v>381</v>
      </c>
      <c s="2" r="G1" t="s">
        <v>2</v>
      </c>
      <c s="2" r="H1" t="s">
        <v>32</v>
      </c>
      <c s="2" r="I1" t="s">
        <v>383</v>
      </c>
    </row>
    <row spans="1:9" r="2">
      <c s="3" r="A2" t="s">
        <v>400</v>
      </c>
    </row>
    <row spans="1:9" r="3">
      <c s="4" r="A3" t="s">
        <v>401</v>
      </c>
      <c s="7" r="G3" t="n">
        <v>0.3</v>
      </c>
      <c s="7" r="H3" t="n">
        <v>0.9</v>
      </c>
    </row>
    <row spans="1:9" r="4">
      <c s="4" r="A4" t="s">
        <v>281</v>
      </c>
    </row>
    <row spans="1:9" r="5">
      <c s="3" r="A5" t="s">
        <v>400</v>
      </c>
    </row>
    <row spans="1:9" r="6">
      <c s="4" r="A6" t="s">
        <v>402</v>
      </c>
      <c s="4" r="G6" t="s">
        <v>403</v>
      </c>
    </row>
    <row spans="1:9" r="7">
      <c s="4" r="A7" t="s">
        <v>404</v>
      </c>
      <c s="4" r="B7" t="s">
        <v>405</v>
      </c>
    </row>
    <row spans="1:9" r="8">
      <c s="4" r="A8" t="s">
        <v>406</v>
      </c>
      <c s="8" r="B8" t="n">
        <v>60</v>
      </c>
    </row>
    <row spans="1:9" r="9">
      <c s="4" r="A9" t="s">
        <v>407</v>
      </c>
      <c s="8" r="B9" t="n">
        <v>15</v>
      </c>
    </row>
    <row spans="1:9" r="10">
      <c s="4" r="A10" t="s">
        <v>408</v>
      </c>
      <c s="7" r="G10" t="n">
        <v>0.6</v>
      </c>
    </row>
    <row spans="1:9" r="11">
      <c s="4" r="A11" t="s">
        <v>409</v>
      </c>
      <c s="7" r="F11" t="n">
        <v>6.1</v>
      </c>
    </row>
    <row spans="1:9" r="12">
      <c s="4" r="A12" t="s">
        <v>410</v>
      </c>
      <c s="7" r="I12" t="n">
        <v>1.2</v>
      </c>
    </row>
    <row spans="1:9" r="13">
      <c s="4" r="A13" t="s">
        <v>411</v>
      </c>
    </row>
    <row spans="1:9" r="14">
      <c s="3" r="A14" t="s">
        <v>400</v>
      </c>
    </row>
    <row spans="1:9" r="15">
      <c s="4" r="A15" t="s">
        <v>412</v>
      </c>
      <c s="7" r="E15" t="n">
        <v>7.5</v>
      </c>
    </row>
    <row spans="1:9" r="16">
      <c s="4" r="A16" t="s">
        <v>413</v>
      </c>
    </row>
    <row spans="1:9" r="17">
      <c s="3" r="A17" t="s">
        <v>400</v>
      </c>
    </row>
    <row spans="1:9" r="18">
      <c s="4" r="A18" t="s">
        <v>414</v>
      </c>
      <c s="10" r="G18" t="n">
        <v>7.2</v>
      </c>
    </row>
    <row spans="1:9" r="19">
      <c s="4" r="A19" t="s">
        <v>415</v>
      </c>
      <c s="7" r="G19" t="n">
        <v>7.2</v>
      </c>
    </row>
    <row spans="1:9" r="20">
      <c s="4" r="A20" t="s">
        <v>416</v>
      </c>
    </row>
    <row spans="1:9" r="21">
      <c s="3" r="A21" t="s">
        <v>400</v>
      </c>
    </row>
    <row spans="1:9" r="22">
      <c s="4" r="A22" t="s">
        <v>402</v>
      </c>
      <c s="4" r="G22" t="s">
        <v>417</v>
      </c>
    </row>
    <row spans="1:9" r="23">
      <c s="4" r="A23" t="s">
        <v>404</v>
      </c>
      <c s="4" r="C23" t="s">
        <v>405</v>
      </c>
    </row>
    <row spans="1:9" r="24">
      <c s="4" r="A24" t="s">
        <v>406</v>
      </c>
      <c s="7" r="C24" t="n">
        <v>21.5</v>
      </c>
    </row>
    <row spans="1:9" r="25">
      <c s="4" r="A25" t="s">
        <v>414</v>
      </c>
      <c s="7" r="G25" t="n">
        <v>1.2</v>
      </c>
      <c s="10" r="H25" t="n">
        <v>0.3</v>
      </c>
    </row>
    <row spans="1:9" r="26">
      <c s="4" r="A26" t="s">
        <v>418</v>
      </c>
      <c s="7" r="C26" t="n">
        <v>3.4</v>
      </c>
    </row>
    <row spans="1:9" r="27">
      <c s="4" r="A27" t="s">
        <v>419</v>
      </c>
    </row>
    <row spans="1:9" r="28">
      <c s="3" r="A28" t="s">
        <v>400</v>
      </c>
    </row>
    <row spans="1:9" r="29">
      <c s="4" r="A29" t="s">
        <v>420</v>
      </c>
      <c s="4" r="C29" t="s">
        <v>421</v>
      </c>
    </row>
    <row spans="1:9" r="30">
      <c s="4" r="A30" t="s">
        <v>422</v>
      </c>
    </row>
    <row spans="1:9" r="31">
      <c s="3" r="A31" t="s">
        <v>400</v>
      </c>
    </row>
    <row spans="1:9" r="32">
      <c s="4" r="A32" t="s">
        <v>420</v>
      </c>
      <c s="4" r="C32" t="s">
        <v>359</v>
      </c>
    </row>
    <row spans="1:9" r="33">
      <c s="4" r="A33" t="s">
        <v>423</v>
      </c>
    </row>
    <row spans="1:9" r="34">
      <c s="3" r="A34" t="s">
        <v>400</v>
      </c>
    </row>
    <row spans="1:9" r="35">
      <c s="4" r="A35" t="s">
        <v>415</v>
      </c>
      <c s="10" r="G35" t="n">
        <v>0.4</v>
      </c>
    </row>
    <row spans="1:9" r="36">
      <c s="4" r="A36" t="s">
        <v>424</v>
      </c>
    </row>
    <row spans="1:9" r="37">
      <c s="3" r="A37" t="s">
        <v>400</v>
      </c>
    </row>
    <row spans="1:9" r="38">
      <c s="4" r="A38" t="s">
        <v>415</v>
      </c>
      <c s="7" r="G38" t="n">
        <v>1.1</v>
      </c>
      <c s="10" r="H38" t="n">
        <v>0.3</v>
      </c>
    </row>
    <row spans="1:9" r="39">
      <c s="4" r="A39" t="s">
        <v>425</v>
      </c>
    </row>
    <row spans="1:9" r="40">
      <c s="3" r="A40" t="s">
        <v>400</v>
      </c>
    </row>
    <row spans="1:9" r="41">
      <c s="4" r="A41" t="s">
        <v>402</v>
      </c>
      <c s="4" r="G41" t="s">
        <v>426</v>
      </c>
    </row>
    <row spans="1:9" r="42">
      <c s="4" r="A42" t="s">
        <v>404</v>
      </c>
      <c s="4" r="D42" t="s">
        <v>405</v>
      </c>
    </row>
    <row spans="1:9" r="43">
      <c s="4" r="A43" t="s">
        <v>406</v>
      </c>
      <c s="7" r="D43" t="n">
        <v>19.4</v>
      </c>
    </row>
    <row spans="1:9" r="44">
      <c s="4" r="A44" t="s">
        <v>414</v>
      </c>
      <c s="7" r="G44" t="n">
        <v>3.5</v>
      </c>
      <c s="10" r="H44" t="n">
        <v>3.3</v>
      </c>
    </row>
    <row spans="1:9" r="45">
      <c s="4" r="A45" t="s">
        <v>401</v>
      </c>
      <c s="7" r="H45" t="n">
        <v>0.5</v>
      </c>
    </row>
    <row spans="1:9" r="46">
      <c s="4" r="A46" t="s">
        <v>427</v>
      </c>
      <c s="8" r="D46" t="n">
        <v>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8</v>
      </c>
      <c s="2" r="B1" t="s">
        <v>2</v>
      </c>
      <c s="2" r="C1" t="s">
        <v>32</v>
      </c>
      <c s="2" r="D1" t="s">
        <v>74</v>
      </c>
    </row>
    <row spans="1:4" r="2">
      <c s="3" r="A2" t="s">
        <v>400</v>
      </c>
    </row>
    <row spans="1:4" r="3">
      <c s="4" r="A3" t="s">
        <v>41</v>
      </c>
      <c s="8" r="B3" t="n">
        <v>59465</v>
      </c>
      <c s="8" r="C3" t="n">
        <v>24379</v>
      </c>
      <c s="8" r="D3" t="n">
        <v>0</v>
      </c>
    </row>
    <row spans="1:4" r="4">
      <c s="4" r="A4" t="s">
        <v>281</v>
      </c>
    </row>
    <row spans="1:4" r="5">
      <c s="3" r="A5" t="s">
        <v>400</v>
      </c>
    </row>
    <row spans="1:4" r="6">
      <c s="4" r="A6" t="s">
        <v>34</v>
      </c>
      <c s="6" r="B6" t="n">
        <v>5267</v>
      </c>
    </row>
    <row spans="1:4" r="7">
      <c s="4" r="A7" t="s">
        <v>35</v>
      </c>
      <c s="6" r="B7" t="n">
        <v>4251</v>
      </c>
    </row>
    <row spans="1:4" r="8">
      <c s="4" r="A8" t="s">
        <v>154</v>
      </c>
      <c s="6" r="B8" t="n">
        <v>9470</v>
      </c>
    </row>
    <row spans="1:4" r="9">
      <c s="4" r="A9" t="s">
        <v>429</v>
      </c>
      <c s="6" r="B9" t="n">
        <v>987</v>
      </c>
    </row>
    <row spans="1:4" r="10">
      <c s="4" r="A10" t="s">
        <v>41</v>
      </c>
      <c s="6" r="B10" t="n">
        <v>35086</v>
      </c>
    </row>
    <row spans="1:4" r="11">
      <c s="4" r="A11" t="s">
        <v>430</v>
      </c>
      <c s="6" r="B11" t="n">
        <v>-2426</v>
      </c>
    </row>
    <row spans="1:4" r="12">
      <c s="4" r="A12" t="s">
        <v>47</v>
      </c>
      <c s="6" r="B12" t="n">
        <v>-4610</v>
      </c>
    </row>
    <row spans="1:4" r="13">
      <c s="4" r="A13" t="s">
        <v>431</v>
      </c>
      <c s="6" r="B13" t="n">
        <v>-6211</v>
      </c>
    </row>
    <row spans="1:4" r="14">
      <c s="4" r="A14" t="s">
        <v>432</v>
      </c>
      <c s="6" r="B14" t="n">
        <v>1786</v>
      </c>
    </row>
    <row spans="1:4" r="15">
      <c s="4" r="A15" t="s">
        <v>433</v>
      </c>
      <c s="6" r="B15" t="n">
        <v>60000</v>
      </c>
    </row>
    <row spans="1:4" r="16">
      <c s="4" r="A16" t="s">
        <v>434</v>
      </c>
    </row>
    <row spans="1:4" r="17">
      <c s="3" r="A17" t="s">
        <v>400</v>
      </c>
    </row>
    <row spans="1:4" r="18">
      <c s="4" r="A18" t="s">
        <v>435</v>
      </c>
      <c s="6" r="B18" t="n">
        <v>14700</v>
      </c>
    </row>
    <row spans="1:4" r="19">
      <c s="4" r="A19" t="s">
        <v>436</v>
      </c>
    </row>
    <row spans="1:4" r="20">
      <c s="3" r="A20" t="s">
        <v>400</v>
      </c>
    </row>
    <row spans="1:4" r="21">
      <c s="4" r="A21" t="s">
        <v>435</v>
      </c>
      <c s="6" r="B21" t="n">
        <v>1300</v>
      </c>
    </row>
    <row spans="1:4" r="22">
      <c s="4" r="A22" t="s">
        <v>437</v>
      </c>
    </row>
    <row spans="1:4" r="23">
      <c s="3" r="A23" t="s">
        <v>400</v>
      </c>
    </row>
    <row spans="1:4" r="24">
      <c s="4" r="A24" t="s">
        <v>435</v>
      </c>
      <c s="8" r="B24" t="n">
        <v>400</v>
      </c>
    </row>
    <row spans="1:4" r="25">
      <c s="4" r="A25" t="s">
        <v>416</v>
      </c>
    </row>
    <row spans="1:4" r="26">
      <c s="3" r="A26" t="s">
        <v>400</v>
      </c>
    </row>
    <row spans="1:4" r="27">
      <c s="4" r="A27" t="s">
        <v>34</v>
      </c>
      <c s="6" r="C27" t="n">
        <v>353</v>
      </c>
    </row>
    <row spans="1:4" r="28">
      <c s="4" r="A28" t="s">
        <v>154</v>
      </c>
      <c s="6" r="C28" t="n">
        <v>343</v>
      </c>
    </row>
    <row spans="1:4" r="29">
      <c s="4" r="A29" t="s">
        <v>41</v>
      </c>
      <c s="6" r="C29" t="n">
        <v>15413</v>
      </c>
    </row>
    <row spans="1:4" r="30">
      <c s="4" r="A30" t="s">
        <v>47</v>
      </c>
      <c s="6" r="C30" t="n">
        <v>-366</v>
      </c>
    </row>
    <row spans="1:4" r="31">
      <c s="4" r="A31" t="s">
        <v>431</v>
      </c>
      <c s="6" r="C31" t="n">
        <v>-3020</v>
      </c>
    </row>
    <row spans="1:4" r="32">
      <c s="4" r="A32" t="s">
        <v>432</v>
      </c>
      <c s="6" r="C32" t="n">
        <v>-42</v>
      </c>
    </row>
    <row spans="1:4" r="33">
      <c s="4" r="A33" t="s">
        <v>433</v>
      </c>
      <c s="6" r="C33" t="n">
        <v>21481</v>
      </c>
    </row>
    <row spans="1:4" r="34">
      <c s="4" r="A34" t="s">
        <v>438</v>
      </c>
    </row>
    <row spans="1:4" r="35">
      <c s="3" r="A35" t="s">
        <v>400</v>
      </c>
    </row>
    <row spans="1:4" r="36">
      <c s="4" r="A36" t="s">
        <v>435</v>
      </c>
      <c s="6" r="C36" t="n">
        <v>8500</v>
      </c>
    </row>
    <row spans="1:4" r="37">
      <c s="4" r="A37" t="s">
        <v>439</v>
      </c>
    </row>
    <row spans="1:4" r="38">
      <c s="3" r="A38" t="s">
        <v>400</v>
      </c>
    </row>
    <row spans="1:4" r="39">
      <c s="4" r="A39" t="s">
        <v>435</v>
      </c>
      <c s="6" r="C39" t="n">
        <v>300</v>
      </c>
    </row>
    <row spans="1:4" r="40">
      <c s="4" r="A40" t="s">
        <v>425</v>
      </c>
    </row>
    <row spans="1:4" r="41">
      <c s="3" r="A41" t="s">
        <v>400</v>
      </c>
    </row>
    <row spans="1:4" r="42">
      <c s="4" r="A42" t="s">
        <v>34</v>
      </c>
      <c s="6" r="C42" t="n">
        <v>261</v>
      </c>
    </row>
    <row spans="1:4" r="43">
      <c s="4" r="A43" t="s">
        <v>154</v>
      </c>
      <c s="6" r="C43" t="n">
        <v>511</v>
      </c>
    </row>
    <row spans="1:4" r="44">
      <c s="4" r="A44" t="s">
        <v>41</v>
      </c>
      <c s="6" r="C44" t="n">
        <v>8966</v>
      </c>
    </row>
    <row spans="1:4" r="45">
      <c s="4" r="A45" t="s">
        <v>432</v>
      </c>
      <c s="6" r="C45" t="n">
        <v>-151</v>
      </c>
    </row>
    <row spans="1:4" r="46">
      <c s="4" r="A46" t="s">
        <v>433</v>
      </c>
      <c s="6" r="C46" t="n">
        <v>12397</v>
      </c>
    </row>
    <row spans="1:4" r="47">
      <c s="4" r="A47" t="s">
        <v>440</v>
      </c>
    </row>
    <row spans="1:4" r="48">
      <c s="3" r="A48" t="s">
        <v>400</v>
      </c>
    </row>
    <row spans="1:4" r="49">
      <c s="4" r="A49" t="s">
        <v>435</v>
      </c>
      <c s="6" r="C49" t="n">
        <v>2500</v>
      </c>
    </row>
    <row spans="1:4" r="50">
      <c s="4" r="A50" t="s">
        <v>441</v>
      </c>
    </row>
    <row spans="1:4" r="51">
      <c s="3" r="A51" t="s">
        <v>400</v>
      </c>
    </row>
    <row spans="1:4" r="52">
      <c s="4" r="A52" t="s">
        <v>435</v>
      </c>
      <c s="6" r="C52" t="n">
        <v>300</v>
      </c>
    </row>
    <row spans="1:4" r="53">
      <c s="4" r="A53" t="s">
        <v>442</v>
      </c>
    </row>
    <row spans="1:4" r="54">
      <c s="3" r="A54" t="s">
        <v>400</v>
      </c>
    </row>
    <row spans="1:4" r="55">
      <c s="4" r="A55" t="s">
        <v>435</v>
      </c>
      <c s="8" r="C55" t="n">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3</v>
      </c>
      <c s="2" r="B1" t="s">
        <v>1</v>
      </c>
    </row>
    <row spans="1:3" r="2">
      <c s="2" r="B2" t="s">
        <v>2</v>
      </c>
      <c s="2" r="C2" t="s">
        <v>32</v>
      </c>
    </row>
    <row spans="1:3" r="3">
      <c s="3" r="A3" t="s">
        <v>400</v>
      </c>
    </row>
    <row spans="1:3" r="4">
      <c s="4" r="A4" t="s">
        <v>444</v>
      </c>
      <c s="8" r="B4" t="n">
        <v>238604</v>
      </c>
      <c s="8" r="C4" t="n">
        <v>184364</v>
      </c>
    </row>
    <row spans="1:3" r="5">
      <c s="4" r="A5" t="s">
        <v>95</v>
      </c>
      <c s="6" r="B5" t="n">
        <v>-42585</v>
      </c>
      <c s="6" r="C5" t="n">
        <v>-31409</v>
      </c>
    </row>
    <row spans="1:3" r="6">
      <c s="4" r="A6" t="s">
        <v>97</v>
      </c>
      <c s="8" r="B6" t="n">
        <v>-42221</v>
      </c>
      <c s="8" r="C6" t="n">
        <v>-31402</v>
      </c>
    </row>
    <row spans="1:3" r="7">
      <c s="4" r="A7" t="s">
        <v>445</v>
      </c>
      <c s="9" r="B7" t="n">
        <v>-1.18</v>
      </c>
      <c s="9" r="C7" t="n">
        <v>-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6</v>
      </c>
      <c s="2" r="B1" t="s">
        <v>2</v>
      </c>
      <c s="2" r="C1" t="s">
        <v>32</v>
      </c>
    </row>
    <row spans="1:3" r="2">
      <c s="3" r="A2" t="s">
        <v>447</v>
      </c>
    </row>
    <row spans="1:3" r="3">
      <c s="4" r="A3" t="s">
        <v>448</v>
      </c>
      <c s="8" r="B3" t="n">
        <v>103573</v>
      </c>
      <c s="8" r="C3" t="n">
        <v>142620</v>
      </c>
    </row>
    <row spans="1:3" r="4">
      <c s="4" r="A4" t="s">
        <v>449</v>
      </c>
      <c s="6" r="B4" t="n">
        <v>103573</v>
      </c>
      <c s="6" r="C4" t="n">
        <v>142620</v>
      </c>
    </row>
    <row spans="1:3" r="5">
      <c s="4" r="A5" t="s">
        <v>450</v>
      </c>
      <c s="6" r="B5" t="n">
        <v>82067</v>
      </c>
      <c s="6" r="C5" t="n">
        <v>84889</v>
      </c>
    </row>
    <row spans="1:3" r="6">
      <c s="4" r="A6" t="s">
        <v>451</v>
      </c>
      <c s="6" r="B6" t="n">
        <v>6</v>
      </c>
      <c s="6" r="C6" t="n">
        <v>3</v>
      </c>
    </row>
    <row spans="1:3" r="7">
      <c s="4" r="A7" t="s">
        <v>452</v>
      </c>
      <c s="6" r="B7" t="n">
        <v>-53</v>
      </c>
      <c s="6" r="C7" t="n">
        <v>-12</v>
      </c>
    </row>
    <row spans="1:3" r="8">
      <c s="4" r="A8" t="s">
        <v>453</v>
      </c>
      <c s="6" r="B8" t="n">
        <v>82020</v>
      </c>
      <c s="6" r="C8" t="n">
        <v>84880</v>
      </c>
    </row>
    <row spans="1:3" r="9">
      <c s="4" r="A9" t="s">
        <v>371</v>
      </c>
    </row>
    <row spans="1:3" r="10">
      <c s="3" r="A10" t="s">
        <v>447</v>
      </c>
    </row>
    <row spans="1:3" r="11">
      <c s="4" r="A11" t="s">
        <v>448</v>
      </c>
      <c s="6" r="B11" t="n">
        <v>101664</v>
      </c>
      <c s="6" r="C11" t="n">
        <v>140107</v>
      </c>
    </row>
    <row spans="1:3" r="12">
      <c s="4" r="A12" t="s">
        <v>449</v>
      </c>
      <c s="6" r="B12" t="n">
        <v>101664</v>
      </c>
      <c s="6" r="C12" t="n">
        <v>140107</v>
      </c>
    </row>
    <row spans="1:3" r="13">
      <c s="4" r="A13" t="s">
        <v>454</v>
      </c>
    </row>
    <row spans="1:3" r="14">
      <c s="3" r="A14" t="s">
        <v>447</v>
      </c>
    </row>
    <row spans="1:3" r="15">
      <c s="4" r="A15" t="s">
        <v>448</v>
      </c>
      <c s="6" r="B15" t="n">
        <v>1909</v>
      </c>
      <c s="6" r="C15" t="n">
        <v>498</v>
      </c>
    </row>
    <row spans="1:3" r="16">
      <c s="4" r="A16" t="s">
        <v>449</v>
      </c>
      <c s="6" r="B16" t="n">
        <v>1909</v>
      </c>
      <c s="6" r="C16" t="n">
        <v>498</v>
      </c>
    </row>
    <row spans="1:3" r="17">
      <c s="4" r="A17" t="s">
        <v>450</v>
      </c>
      <c s="6" r="B17" t="n">
        <v>17828</v>
      </c>
      <c s="6" r="C17" t="n">
        <v>27307</v>
      </c>
    </row>
    <row spans="1:3" r="18">
      <c s="4" r="A18" t="s">
        <v>452</v>
      </c>
      <c s="6" r="B18" t="n">
        <v>-5</v>
      </c>
    </row>
    <row spans="1:3" r="19">
      <c s="4" r="A19" t="s">
        <v>453</v>
      </c>
      <c s="6" r="B19" t="n">
        <v>17823</v>
      </c>
      <c s="6" r="C19" t="n">
        <v>27307</v>
      </c>
    </row>
    <row spans="1:3" r="20">
      <c s="4" r="A20" t="s">
        <v>455</v>
      </c>
    </row>
    <row spans="1:3" r="21">
      <c s="3" r="A21" t="s">
        <v>447</v>
      </c>
    </row>
    <row spans="1:3" r="22">
      <c s="4" r="A22" t="s">
        <v>448</v>
      </c>
      <c s="6" r="C22" t="n">
        <v>2015</v>
      </c>
    </row>
    <row spans="1:3" r="23">
      <c s="4" r="A23" t="s">
        <v>449</v>
      </c>
      <c s="6" r="C23" t="n">
        <v>2015</v>
      </c>
    </row>
    <row spans="1:3" r="24">
      <c s="4" r="A24" t="s">
        <v>450</v>
      </c>
      <c s="6" r="B24" t="n">
        <v>41694</v>
      </c>
      <c s="6" r="C24" t="n">
        <v>29383</v>
      </c>
    </row>
    <row spans="1:3" r="25">
      <c s="4" r="A25" t="s">
        <v>451</v>
      </c>
      <c s="6" r="B25" t="n">
        <v>6</v>
      </c>
      <c s="6" r="C25" t="n">
        <v>2</v>
      </c>
    </row>
    <row spans="1:3" r="26">
      <c s="4" r="A26" t="s">
        <v>452</v>
      </c>
      <c s="6" r="B26" t="n">
        <v>-19</v>
      </c>
      <c s="6" r="C26" t="n">
        <v>-7</v>
      </c>
    </row>
    <row spans="1:3" r="27">
      <c s="4" r="A27" t="s">
        <v>453</v>
      </c>
      <c s="6" r="B27" t="n">
        <v>41681</v>
      </c>
      <c s="6" r="C27" t="n">
        <v>29378</v>
      </c>
    </row>
    <row spans="1:3" r="28">
      <c s="4" r="A28" t="s">
        <v>456</v>
      </c>
    </row>
    <row spans="1:3" r="29">
      <c s="3" r="A29" t="s">
        <v>447</v>
      </c>
    </row>
    <row spans="1:3" r="30">
      <c s="4" r="A30" t="s">
        <v>450</v>
      </c>
      <c s="6" r="B30" t="n">
        <v>15142</v>
      </c>
      <c s="6" r="C30" t="n">
        <v>21304</v>
      </c>
    </row>
    <row spans="1:3" r="31">
      <c s="4" r="A31" t="s">
        <v>451</v>
      </c>
      <c s="6" r="C31" t="n">
        <v>1</v>
      </c>
    </row>
    <row spans="1:3" r="32">
      <c s="4" r="A32" t="s">
        <v>452</v>
      </c>
      <c s="6" r="B32" t="n">
        <v>-21</v>
      </c>
      <c s="6" r="C32" t="n">
        <v>-2</v>
      </c>
    </row>
    <row spans="1:3" r="33">
      <c s="4" r="A33" t="s">
        <v>453</v>
      </c>
      <c s="6" r="B33" t="n">
        <v>15121</v>
      </c>
      <c s="6" r="C33" t="n">
        <v>21303</v>
      </c>
    </row>
    <row spans="1:3" r="34">
      <c s="4" r="A34" t="s">
        <v>457</v>
      </c>
    </row>
    <row spans="1:3" r="35">
      <c s="3" r="A35" t="s">
        <v>447</v>
      </c>
    </row>
    <row spans="1:3" r="36">
      <c s="4" r="A36" t="s">
        <v>450</v>
      </c>
      <c s="6" r="B36" t="n">
        <v>7403</v>
      </c>
      <c s="6" r="C36" t="n">
        <v>6895</v>
      </c>
    </row>
    <row spans="1:3" r="37">
      <c s="4" r="A37" t="s">
        <v>452</v>
      </c>
      <c s="6" r="B37" t="n">
        <v>-8</v>
      </c>
      <c s="6" r="C37" t="n">
        <v>-3</v>
      </c>
    </row>
    <row spans="1:3" r="38">
      <c s="4" r="A38" t="s">
        <v>453</v>
      </c>
      <c s="8" r="B38" t="n">
        <v>7395</v>
      </c>
      <c s="8" r="C38" t="n">
        <v>68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6"/>
  </cols>
  <sheetData>
    <row spans="1:2" r="1">
      <c s="1" r="A1" t="s">
        <v>458</v>
      </c>
      <c s="2" r="B1" t="s">
        <v>1</v>
      </c>
    </row>
    <row spans="1:2" r="2">
      <c s="2" r="B2" t="s">
        <v>2</v>
      </c>
    </row>
    <row spans="1:2" r="3">
      <c s="3" r="A3" t="s">
        <v>198</v>
      </c>
    </row>
    <row spans="1:2" r="4">
      <c s="4" r="A4" t="s">
        <v>459</v>
      </c>
      <c s="4" r="B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61</v>
      </c>
      <c s="2" r="B1" t="s">
        <v>462</v>
      </c>
      <c s="2" r="C1" t="s">
        <v>463</v>
      </c>
      <c s="2" r="D1" t="s">
        <v>464</v>
      </c>
      <c s="2" r="E1" t="s">
        <v>465</v>
      </c>
    </row>
    <row spans="1:5" r="2">
      <c s="4" r="A2" t="s">
        <v>466</v>
      </c>
    </row>
    <row spans="1:5" r="3">
      <c s="3" r="A3" t="s">
        <v>467</v>
      </c>
    </row>
    <row spans="1:5" r="4">
      <c s="4" r="A4" t="s">
        <v>468</v>
      </c>
      <c s="11" r="B4" t="n">
        <v>5800000</v>
      </c>
      <c s="11" r="D4" t="n">
        <v>6500000</v>
      </c>
    </row>
    <row spans="1:5" r="5">
      <c s="4" r="A5" t="s">
        <v>469</v>
      </c>
    </row>
    <row spans="1:5" r="6">
      <c s="3" r="A6" t="s">
        <v>467</v>
      </c>
    </row>
    <row spans="1:5" r="7">
      <c s="4" r="A7" t="s">
        <v>470</v>
      </c>
      <c s="12" r="C7" t="n">
        <v>3000000</v>
      </c>
      <c s="12" r="E7" t="n">
        <v>3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00</v>
      </c>
      <c s="2" r="B1" t="s">
        <v>1</v>
      </c>
    </row>
    <row spans="1:4" r="2">
      <c s="2" r="B2" t="s">
        <v>2</v>
      </c>
      <c s="2" r="C2" t="s">
        <v>32</v>
      </c>
      <c s="2" r="D2" t="s">
        <v>74</v>
      </c>
    </row>
    <row spans="1:4" r="3">
      <c s="3" r="A3" t="s">
        <v>101</v>
      </c>
    </row>
    <row spans="1:4" r="4">
      <c s="4" r="A4" t="s">
        <v>95</v>
      </c>
      <c s="8" r="B4" t="n">
        <v>-37001</v>
      </c>
      <c s="8" r="C4" t="n">
        <v>-27060</v>
      </c>
      <c s="8" r="D4" t="n">
        <v>-18002</v>
      </c>
    </row>
    <row spans="1:4" r="5">
      <c s="3" r="A5" t="s">
        <v>102</v>
      </c>
    </row>
    <row spans="1:4" r="6">
      <c s="4" r="A6" t="s">
        <v>103</v>
      </c>
      <c s="6" r="B6" t="n">
        <v>-470</v>
      </c>
      <c s="6" r="C6" t="n">
        <v>-405</v>
      </c>
      <c s="6" r="D6" t="n">
        <v>93</v>
      </c>
    </row>
    <row spans="1:4" r="7">
      <c s="4" r="A7" t="s">
        <v>104</v>
      </c>
      <c s="6" r="B7" t="n">
        <v>-38</v>
      </c>
      <c s="6" r="C7" t="n">
        <v>-11</v>
      </c>
      <c s="6" r="D7" t="n">
        <v>-12</v>
      </c>
    </row>
    <row spans="1:4" r="8">
      <c s="4" r="A8" t="s">
        <v>105</v>
      </c>
      <c s="6" r="B8" t="n">
        <v>-508</v>
      </c>
      <c s="6" r="C8" t="n">
        <v>-416</v>
      </c>
      <c s="6" r="D8" t="n">
        <v>81</v>
      </c>
    </row>
    <row spans="1:4" r="9">
      <c s="4" r="A9" t="s">
        <v>106</v>
      </c>
      <c s="6" r="B9" t="n">
        <v>-37509</v>
      </c>
      <c s="6" r="C9" t="n">
        <v>-27476</v>
      </c>
      <c s="6" r="D9" t="n">
        <v>-17921</v>
      </c>
    </row>
    <row spans="1:4" r="10">
      <c s="4" r="A10" t="s">
        <v>96</v>
      </c>
      <c s="6" r="B10" t="n">
        <v>-364</v>
      </c>
      <c s="6" r="C10" t="n">
        <v>-7</v>
      </c>
    </row>
    <row spans="1:4" r="11">
      <c s="4" r="A11" t="s">
        <v>107</v>
      </c>
      <c s="6" r="B11" t="n">
        <v>-2</v>
      </c>
    </row>
    <row spans="1:4" r="12">
      <c s="4" r="A12" t="s">
        <v>108</v>
      </c>
      <c s="8" r="B12" t="n">
        <v>-37143</v>
      </c>
      <c s="8" r="C12" t="n">
        <v>-27469</v>
      </c>
      <c s="8" r="D12" t="n">
        <v>-179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v>
      </c>
      <c s="2" r="C1" t="s">
        <v>32</v>
      </c>
    </row>
    <row spans="1:3" r="2">
      <c s="3" r="A2" t="s">
        <v>472</v>
      </c>
    </row>
    <row spans="1:3" r="3">
      <c s="4" r="A3" t="s">
        <v>473</v>
      </c>
      <c s="8" r="B3" t="n">
        <v>103573</v>
      </c>
      <c s="8" r="C3" t="n">
        <v>142620</v>
      </c>
    </row>
    <row spans="1:3" r="4">
      <c s="4" r="A4" t="s">
        <v>371</v>
      </c>
    </row>
    <row spans="1:3" r="5">
      <c s="3" r="A5" t="s">
        <v>472</v>
      </c>
    </row>
    <row spans="1:3" r="6">
      <c s="4" r="A6" t="s">
        <v>473</v>
      </c>
      <c s="6" r="B6" t="n">
        <v>101664</v>
      </c>
      <c s="6" r="C6" t="n">
        <v>140107</v>
      </c>
    </row>
    <row spans="1:3" r="7">
      <c s="4" r="A7" t="s">
        <v>454</v>
      </c>
    </row>
    <row spans="1:3" r="8">
      <c s="3" r="A8" t="s">
        <v>472</v>
      </c>
    </row>
    <row spans="1:3" r="9">
      <c s="4" r="A9" t="s">
        <v>473</v>
      </c>
      <c s="6" r="B9" t="n">
        <v>1909</v>
      </c>
      <c s="6" r="C9" t="n">
        <v>498</v>
      </c>
    </row>
    <row spans="1:3" r="10">
      <c s="4" r="A10" t="s">
        <v>474</v>
      </c>
      <c s="6" r="B10" t="n">
        <v>17823</v>
      </c>
      <c s="6" r="C10" t="n">
        <v>27307</v>
      </c>
    </row>
    <row spans="1:3" r="11">
      <c s="4" r="A11" t="s">
        <v>455</v>
      </c>
    </row>
    <row spans="1:3" r="12">
      <c s="3" r="A12" t="s">
        <v>472</v>
      </c>
    </row>
    <row spans="1:3" r="13">
      <c s="4" r="A13" t="s">
        <v>473</v>
      </c>
      <c s="6" r="C13" t="n">
        <v>2015</v>
      </c>
    </row>
    <row spans="1:3" r="14">
      <c s="4" r="A14" t="s">
        <v>474</v>
      </c>
      <c s="6" r="B14" t="n">
        <v>41681</v>
      </c>
      <c s="6" r="C14" t="n">
        <v>29378</v>
      </c>
    </row>
    <row spans="1:3" r="15">
      <c s="4" r="A15" t="s">
        <v>456</v>
      </c>
    </row>
    <row spans="1:3" r="16">
      <c s="3" r="A16" t="s">
        <v>472</v>
      </c>
    </row>
    <row spans="1:3" r="17">
      <c s="4" r="A17" t="s">
        <v>474</v>
      </c>
      <c s="6" r="B17" t="n">
        <v>15121</v>
      </c>
      <c s="6" r="C17" t="n">
        <v>21303</v>
      </c>
    </row>
    <row spans="1:3" r="18">
      <c s="4" r="A18" t="s">
        <v>457</v>
      </c>
    </row>
    <row spans="1:3" r="19">
      <c s="3" r="A19" t="s">
        <v>472</v>
      </c>
    </row>
    <row spans="1:3" r="20">
      <c s="4" r="A20" t="s">
        <v>474</v>
      </c>
      <c s="6" r="B20" t="n">
        <v>7395</v>
      </c>
      <c s="6" r="C20" t="n">
        <v>6892</v>
      </c>
    </row>
    <row spans="1:3" r="21">
      <c s="4" r="A21" t="s">
        <v>475</v>
      </c>
    </row>
    <row spans="1:3" r="22">
      <c s="3" r="A22" t="s">
        <v>472</v>
      </c>
    </row>
    <row spans="1:3" r="23">
      <c s="4" r="A23" t="s">
        <v>476</v>
      </c>
      <c s="6" r="B23" t="n">
        <v>5</v>
      </c>
      <c s="6" r="C23" t="n">
        <v>69</v>
      </c>
    </row>
    <row spans="1:3" r="24">
      <c s="4" r="A24" t="s">
        <v>477</v>
      </c>
    </row>
    <row spans="1:3" r="25">
      <c s="3" r="A25" t="s">
        <v>472</v>
      </c>
    </row>
    <row spans="1:3" r="26">
      <c s="4" r="A26" t="s">
        <v>473</v>
      </c>
      <c s="6" r="B26" t="n">
        <v>101664</v>
      </c>
      <c s="6" r="C26" t="n">
        <v>140107</v>
      </c>
    </row>
    <row spans="1:3" r="27">
      <c s="4" r="A27" t="s">
        <v>478</v>
      </c>
    </row>
    <row spans="1:3" r="28">
      <c s="3" r="A28" t="s">
        <v>472</v>
      </c>
    </row>
    <row spans="1:3" r="29">
      <c s="4" r="A29" t="s">
        <v>473</v>
      </c>
      <c s="6" r="B29" t="n">
        <v>1909</v>
      </c>
      <c s="6" r="C29" t="n">
        <v>498</v>
      </c>
    </row>
    <row spans="1:3" r="30">
      <c s="4" r="A30" t="s">
        <v>474</v>
      </c>
      <c s="6" r="B30" t="n">
        <v>17823</v>
      </c>
      <c s="6" r="C30" t="n">
        <v>27307</v>
      </c>
    </row>
    <row spans="1:3" r="31">
      <c s="4" r="A31" t="s">
        <v>479</v>
      </c>
    </row>
    <row spans="1:3" r="32">
      <c s="3" r="A32" t="s">
        <v>472</v>
      </c>
    </row>
    <row spans="1:3" r="33">
      <c s="4" r="A33" t="s">
        <v>473</v>
      </c>
      <c s="6" r="C33" t="n">
        <v>2015</v>
      </c>
    </row>
    <row spans="1:3" r="34">
      <c s="4" r="A34" t="s">
        <v>474</v>
      </c>
      <c s="6" r="B34" t="n">
        <v>41681</v>
      </c>
      <c s="6" r="C34" t="n">
        <v>29378</v>
      </c>
    </row>
    <row spans="1:3" r="35">
      <c s="4" r="A35" t="s">
        <v>480</v>
      </c>
    </row>
    <row spans="1:3" r="36">
      <c s="3" r="A36" t="s">
        <v>472</v>
      </c>
    </row>
    <row spans="1:3" r="37">
      <c s="4" r="A37" t="s">
        <v>474</v>
      </c>
      <c s="6" r="B37" t="n">
        <v>15121</v>
      </c>
      <c s="6" r="C37" t="n">
        <v>21303</v>
      </c>
    </row>
    <row spans="1:3" r="38">
      <c s="4" r="A38" t="s">
        <v>481</v>
      </c>
    </row>
    <row spans="1:3" r="39">
      <c s="3" r="A39" t="s">
        <v>472</v>
      </c>
    </row>
    <row spans="1:3" r="40">
      <c s="4" r="A40" t="s">
        <v>474</v>
      </c>
      <c s="6" r="B40" t="n">
        <v>7395</v>
      </c>
      <c s="6" r="C40" t="n">
        <v>6892</v>
      </c>
    </row>
    <row spans="1:3" r="41">
      <c s="4" r="A41" t="s">
        <v>482</v>
      </c>
    </row>
    <row spans="1:3" r="42">
      <c s="3" r="A42" t="s">
        <v>472</v>
      </c>
    </row>
    <row spans="1:3" r="43">
      <c s="4" r="A43" t="s">
        <v>476</v>
      </c>
      <c s="8" r="B43" t="n">
        <v>5</v>
      </c>
      <c s="8" r="C43" t="n">
        <v>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3</v>
      </c>
      <c s="2" r="B1" t="s">
        <v>2</v>
      </c>
      <c s="2" r="C1" t="s">
        <v>32</v>
      </c>
    </row>
    <row spans="1:3" r="2">
      <c s="3" r="A2" t="s">
        <v>484</v>
      </c>
    </row>
    <row spans="1:3" r="3">
      <c s="4" r="A3" t="s">
        <v>485</v>
      </c>
      <c s="8" r="B3" t="n">
        <v>48601</v>
      </c>
      <c s="8" r="C3" t="n">
        <v>33872</v>
      </c>
    </row>
    <row spans="1:3" r="4">
      <c s="4" r="A4" t="s">
        <v>486</v>
      </c>
      <c s="6" r="B4" t="n">
        <v>-26739</v>
      </c>
      <c s="6" r="C4" t="n">
        <v>-19844</v>
      </c>
    </row>
    <row spans="1:3" r="5">
      <c s="4" r="A5" t="s">
        <v>487</v>
      </c>
      <c s="6" r="B5" t="n">
        <v>21862</v>
      </c>
      <c s="6" r="C5" t="n">
        <v>14028</v>
      </c>
    </row>
    <row spans="1:3" r="6">
      <c s="4" r="A6" t="s">
        <v>488</v>
      </c>
    </row>
    <row spans="1:3" r="7">
      <c s="3" r="A7" t="s">
        <v>484</v>
      </c>
    </row>
    <row spans="1:3" r="8">
      <c s="4" r="A8" t="s">
        <v>485</v>
      </c>
      <c s="6" r="B8" t="n">
        <v>35427</v>
      </c>
      <c s="6" r="C8" t="n">
        <v>24700</v>
      </c>
    </row>
    <row spans="1:3" r="9">
      <c s="4" r="A9" t="s">
        <v>489</v>
      </c>
    </row>
    <row spans="1:3" r="10">
      <c s="3" r="A10" t="s">
        <v>484</v>
      </c>
    </row>
    <row spans="1:3" r="11">
      <c s="4" r="A11" t="s">
        <v>485</v>
      </c>
      <c s="6" r="B11" t="n">
        <v>7227</v>
      </c>
      <c s="6" r="C11" t="n">
        <v>6742</v>
      </c>
    </row>
    <row spans="1:3" r="12">
      <c s="4" r="A12" t="s">
        <v>490</v>
      </c>
    </row>
    <row spans="1:3" r="13">
      <c s="3" r="A13" t="s">
        <v>484</v>
      </c>
    </row>
    <row spans="1:3" r="14">
      <c s="4" r="A14" t="s">
        <v>485</v>
      </c>
      <c s="6" r="B14" t="n">
        <v>2958</v>
      </c>
      <c s="6" r="C14" t="n">
        <v>1352</v>
      </c>
    </row>
    <row spans="1:3" r="15">
      <c s="4" r="A15" t="s">
        <v>491</v>
      </c>
    </row>
    <row spans="1:3" r="16">
      <c s="3" r="A16" t="s">
        <v>484</v>
      </c>
    </row>
    <row spans="1:3" r="17">
      <c s="4" r="A17" t="s">
        <v>485</v>
      </c>
      <c s="8" r="B17" t="n">
        <v>2989</v>
      </c>
      <c s="8" r="C17" t="n">
        <v>10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2</v>
      </c>
      <c s="2" r="B1" t="s">
        <v>1</v>
      </c>
    </row>
    <row spans="1:4" r="2">
      <c s="2" r="B2" t="s">
        <v>2</v>
      </c>
      <c s="2" r="C2" t="s">
        <v>32</v>
      </c>
      <c s="2" r="D2" t="s">
        <v>74</v>
      </c>
    </row>
    <row spans="1:4" r="3">
      <c s="3" r="A3" t="s">
        <v>207</v>
      </c>
    </row>
    <row spans="1:4" r="4">
      <c s="4" r="A4" t="s">
        <v>493</v>
      </c>
      <c s="7" r="B4" t="n">
        <v>7.6</v>
      </c>
      <c s="7" r="C4" t="n">
        <v>5.3</v>
      </c>
      <c s="7" r="D4" t="n">
        <v>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4</v>
      </c>
      <c s="2" r="B1" t="s">
        <v>1</v>
      </c>
    </row>
    <row spans="1:3" r="2">
      <c s="2" r="B2" t="s">
        <v>2</v>
      </c>
      <c s="2" r="C2" t="s">
        <v>32</v>
      </c>
    </row>
    <row spans="1:3" r="3">
      <c s="3" r="A3" t="s">
        <v>495</v>
      </c>
    </row>
    <row spans="1:3" r="4">
      <c s="4" r="A4" t="s">
        <v>496</v>
      </c>
      <c s="8" r="B4" t="n">
        <v>24379</v>
      </c>
      <c s="8" r="C4" t="n">
        <v>0</v>
      </c>
    </row>
    <row spans="1:3" r="5">
      <c s="4" r="A5" t="s">
        <v>497</v>
      </c>
      <c s="6" r="B5" t="n">
        <v>59465</v>
      </c>
      <c s="6" r="C5" t="n">
        <v>24379</v>
      </c>
    </row>
    <row spans="1:3" r="6">
      <c s="4" r="A6" t="s">
        <v>498</v>
      </c>
    </row>
    <row spans="1:3" r="7">
      <c s="3" r="A7" t="s">
        <v>495</v>
      </c>
    </row>
    <row spans="1:3" r="8">
      <c s="4" r="A8" t="s">
        <v>499</v>
      </c>
      <c s="8" r="C8" t="n">
        <v>24379</v>
      </c>
    </row>
    <row spans="1:3" r="9">
      <c s="4" r="A9" t="s">
        <v>500</v>
      </c>
    </row>
    <row spans="1:3" r="10">
      <c s="3" r="A10" t="s">
        <v>495</v>
      </c>
    </row>
    <row spans="1:3" r="11">
      <c s="4" r="A11" t="s">
        <v>499</v>
      </c>
      <c s="6" r="B11" t="n">
        <v>35086</v>
      </c>
    </row>
    <row spans="1:3" r="12">
      <c s="4" r="A12" t="s">
        <v>497</v>
      </c>
      <c s="8" r="B12" t="n">
        <v>350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501</v>
      </c>
      <c s="2" r="B1" t="s">
        <v>1</v>
      </c>
    </row>
    <row spans="1:3" r="2">
      <c s="2" r="B2" t="s">
        <v>2</v>
      </c>
      <c s="2" r="C2" t="s">
        <v>32</v>
      </c>
    </row>
    <row spans="1:3" r="3">
      <c s="3" r="A3" t="s">
        <v>495</v>
      </c>
    </row>
    <row spans="1:3" r="4">
      <c s="4" r="A4" t="s">
        <v>502</v>
      </c>
      <c s="4" r="B4" t="s">
        <v>503</v>
      </c>
      <c s="4" r="C4" t="s">
        <v>504</v>
      </c>
    </row>
    <row spans="1:3" r="5">
      <c s="4" r="A5" t="s">
        <v>505</v>
      </c>
      <c s="8" r="B5" t="n">
        <v>30143</v>
      </c>
      <c s="8" r="C5" t="n">
        <v>11610</v>
      </c>
    </row>
    <row spans="1:3" r="6">
      <c s="4" r="A6" t="s">
        <v>506</v>
      </c>
      <c s="6" r="B6" t="n">
        <v>6338</v>
      </c>
      <c s="6" r="C6" t="n">
        <v>1344</v>
      </c>
    </row>
    <row spans="1:3" r="7">
      <c s="4" r="A7" t="s">
        <v>507</v>
      </c>
      <c s="8" r="B7" t="n">
        <v>23805</v>
      </c>
      <c s="8" r="C7" t="n">
        <v>10266</v>
      </c>
    </row>
    <row spans="1:3" r="8">
      <c s="4" r="A8" t="s">
        <v>508</v>
      </c>
    </row>
    <row spans="1:3" r="9">
      <c s="3" r="A9" t="s">
        <v>495</v>
      </c>
    </row>
    <row spans="1:3" r="10">
      <c s="4" r="A10" t="s">
        <v>502</v>
      </c>
      <c s="4" r="B10" t="s">
        <v>503</v>
      </c>
      <c s="4" r="C10" t="s">
        <v>365</v>
      </c>
    </row>
    <row spans="1:3" r="11">
      <c s="4" r="A11" t="s">
        <v>505</v>
      </c>
      <c s="8" r="B11" t="n">
        <v>25700</v>
      </c>
      <c s="8" r="C11" t="n">
        <v>11000</v>
      </c>
    </row>
    <row spans="1:3" r="12">
      <c s="4" r="A12" t="s">
        <v>506</v>
      </c>
      <c s="6" r="B12" t="n">
        <v>5600</v>
      </c>
      <c s="6" r="C12" t="n">
        <v>1242</v>
      </c>
    </row>
    <row spans="1:3" r="13">
      <c s="4" r="A13" t="s">
        <v>507</v>
      </c>
      <c s="8" r="B13" t="n">
        <v>20100</v>
      </c>
      <c s="8" r="C13" t="n">
        <v>9758</v>
      </c>
    </row>
    <row spans="1:3" r="14">
      <c s="4" r="A14" t="s">
        <v>509</v>
      </c>
    </row>
    <row spans="1:3" r="15">
      <c s="3" r="A15" t="s">
        <v>495</v>
      </c>
    </row>
    <row spans="1:3" r="16">
      <c s="4" r="A16" t="s">
        <v>502</v>
      </c>
      <c s="4" r="B16" t="s">
        <v>510</v>
      </c>
      <c s="4" r="C16" t="s">
        <v>511</v>
      </c>
    </row>
    <row spans="1:3" r="17">
      <c s="4" r="A17" t="s">
        <v>505</v>
      </c>
      <c s="8" r="B17" t="n">
        <v>1900</v>
      </c>
      <c s="8" r="C17" t="n">
        <v>600</v>
      </c>
    </row>
    <row spans="1:3" r="18">
      <c s="4" r="A18" t="s">
        <v>506</v>
      </c>
      <c s="6" r="B18" t="n">
        <v>365</v>
      </c>
      <c s="6" r="C18" t="n">
        <v>92</v>
      </c>
    </row>
    <row spans="1:3" r="19">
      <c s="4" r="A19" t="s">
        <v>507</v>
      </c>
      <c s="8" r="B19" t="n">
        <v>1535</v>
      </c>
      <c s="8" r="C19" t="n">
        <v>508</v>
      </c>
    </row>
    <row spans="1:3" r="20">
      <c s="4" r="A20" t="s">
        <v>512</v>
      </c>
    </row>
    <row spans="1:3" r="21">
      <c s="3" r="A21" t="s">
        <v>495</v>
      </c>
    </row>
    <row spans="1:3" r="22">
      <c s="4" r="A22" t="s">
        <v>502</v>
      </c>
      <c s="4" r="B22" t="s">
        <v>421</v>
      </c>
      <c s="4" r="C22" t="s">
        <v>460</v>
      </c>
    </row>
    <row spans="1:3" r="23">
      <c s="4" r="A23" t="s">
        <v>505</v>
      </c>
      <c s="8" r="B23" t="n">
        <v>410</v>
      </c>
      <c s="8" r="C23" t="n">
        <v>10</v>
      </c>
    </row>
    <row spans="1:3" r="24">
      <c s="4" r="A24" t="s">
        <v>506</v>
      </c>
      <c s="6" r="B24" t="n">
        <v>204</v>
      </c>
      <c s="8" r="C24" t="n">
        <v>10</v>
      </c>
    </row>
    <row spans="1:3" r="25">
      <c s="4" r="A25" t="s">
        <v>507</v>
      </c>
      <c s="8" r="B25" t="n">
        <v>206</v>
      </c>
    </row>
    <row spans="1:3" r="26">
      <c s="4" r="A26" t="s">
        <v>513</v>
      </c>
    </row>
    <row spans="1:3" r="27">
      <c s="3" r="A27" t="s">
        <v>495</v>
      </c>
    </row>
    <row spans="1:3" r="28">
      <c s="4" r="A28" t="s">
        <v>502</v>
      </c>
      <c s="4" r="B28" t="s">
        <v>514</v>
      </c>
    </row>
    <row spans="1:3" r="29">
      <c s="4" r="A29" t="s">
        <v>505</v>
      </c>
      <c s="8" r="B29" t="n">
        <v>2133</v>
      </c>
    </row>
    <row spans="1:3" r="30">
      <c s="4" r="A30" t="s">
        <v>506</v>
      </c>
      <c s="6" r="B30" t="n">
        <v>169</v>
      </c>
    </row>
    <row spans="1:3" r="31">
      <c s="4" r="A31" t="s">
        <v>507</v>
      </c>
      <c s="8" r="B31" t="n">
        <v>19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5</v>
      </c>
      <c s="2" r="B1" t="s">
        <v>1</v>
      </c>
    </row>
    <row spans="1:3" r="2">
      <c s="2" r="B2" t="s">
        <v>2</v>
      </c>
      <c s="2" r="C2" t="s">
        <v>32</v>
      </c>
    </row>
    <row spans="1:3" r="3">
      <c s="4" r="A3" t="s">
        <v>508</v>
      </c>
    </row>
    <row spans="1:3" r="4">
      <c s="3" r="A4" t="s">
        <v>495</v>
      </c>
    </row>
    <row spans="1:3" r="5">
      <c s="4" r="A5" t="s">
        <v>516</v>
      </c>
      <c s="7" r="B5" t="n">
        <v>4.4</v>
      </c>
      <c s="7" r="C5" t="n">
        <v>1.2</v>
      </c>
    </row>
    <row spans="1:3" r="6">
      <c s="4" r="A6" t="s">
        <v>509</v>
      </c>
    </row>
    <row spans="1:3" r="7">
      <c s="3" r="A7" t="s">
        <v>495</v>
      </c>
    </row>
    <row spans="1:3" r="8">
      <c s="4" r="A8" t="s">
        <v>516</v>
      </c>
      <c s="10" r="B8" t="n">
        <v>0.5</v>
      </c>
      <c s="10" r="C8" t="n">
        <v>0.5</v>
      </c>
    </row>
    <row spans="1:3" r="9">
      <c s="4" r="A9" t="s">
        <v>512</v>
      </c>
    </row>
    <row spans="1:3" r="10">
      <c s="3" r="A10" t="s">
        <v>495</v>
      </c>
    </row>
    <row spans="1:3" r="11">
      <c s="4" r="A11" t="s">
        <v>516</v>
      </c>
      <c s="10" r="B11" t="n">
        <v>0.1</v>
      </c>
      <c s="7" r="C11" t="n">
        <v>0.1</v>
      </c>
    </row>
    <row spans="1:3" r="12">
      <c s="4" r="A12" t="s">
        <v>513</v>
      </c>
    </row>
    <row spans="1:3" r="13">
      <c s="3" r="A13" t="s">
        <v>495</v>
      </c>
    </row>
    <row spans="1:3" r="14">
      <c s="4" r="A14" t="s">
        <v>516</v>
      </c>
      <c s="7" r="B14"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7</v>
      </c>
      <c s="2" r="B1" t="s">
        <v>2</v>
      </c>
      <c s="2" r="C1" t="s">
        <v>32</v>
      </c>
    </row>
    <row spans="1:3" r="2">
      <c s="3" r="A2" t="s">
        <v>210</v>
      </c>
    </row>
    <row spans="1:3" r="3">
      <c s="6" r="A3" t="n">
        <v>2016</v>
      </c>
      <c s="8" r="B3" t="n">
        <v>5170</v>
      </c>
    </row>
    <row spans="1:3" r="4">
      <c s="6" r="A4" t="n">
        <v>2017</v>
      </c>
      <c s="6" r="B4" t="n">
        <v>4878</v>
      </c>
    </row>
    <row spans="1:3" r="5">
      <c s="6" r="A5" t="n">
        <v>2018</v>
      </c>
      <c s="6" r="B5" t="n">
        <v>4635</v>
      </c>
    </row>
    <row spans="1:3" r="6">
      <c s="6" r="A6" t="n">
        <v>2019</v>
      </c>
      <c s="6" r="B6" t="n">
        <v>3936</v>
      </c>
    </row>
    <row spans="1:3" r="7">
      <c s="6" r="A7" t="n">
        <v>2020</v>
      </c>
      <c s="6" r="B7" t="n">
        <v>2494</v>
      </c>
    </row>
    <row spans="1:3" r="8">
      <c s="4" r="A8" t="s">
        <v>518</v>
      </c>
      <c s="6" r="B8" t="n">
        <v>2692</v>
      </c>
    </row>
    <row spans="1:3" r="9">
      <c s="4" r="A9" t="s">
        <v>507</v>
      </c>
      <c s="8" r="B9" t="n">
        <v>23805</v>
      </c>
      <c s="8" r="C9" t="n">
        <v>102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32</v>
      </c>
    </row>
    <row spans="1:3" r="2">
      <c s="3" r="A2" t="s">
        <v>213</v>
      </c>
    </row>
    <row spans="1:3" r="3">
      <c s="4" r="A3" t="s">
        <v>520</v>
      </c>
      <c s="8" r="B3" t="n">
        <v>7094</v>
      </c>
      <c s="8" r="C3" t="n">
        <v>3871</v>
      </c>
    </row>
    <row spans="1:3" r="4">
      <c s="4" r="A4" t="s">
        <v>521</v>
      </c>
      <c s="6" r="B4" t="n">
        <v>9918</v>
      </c>
      <c s="6" r="C4" t="n">
        <v>8412</v>
      </c>
    </row>
    <row spans="1:3" r="5">
      <c s="4" r="A5" t="s">
        <v>266</v>
      </c>
      <c s="6" r="B5" t="n">
        <v>5066</v>
      </c>
      <c s="6" r="C5" t="n">
        <v>7176</v>
      </c>
    </row>
    <row spans="1:3" r="6">
      <c s="4" r="A6" t="s">
        <v>522</v>
      </c>
      <c s="6" r="B6" t="n">
        <v>7633</v>
      </c>
    </row>
    <row spans="1:3" r="7">
      <c s="4" r="A7" t="s">
        <v>523</v>
      </c>
      <c s="6" r="B7" t="n">
        <v>7576</v>
      </c>
      <c s="6" r="C7" t="n">
        <v>5694</v>
      </c>
    </row>
    <row spans="1:3" r="8">
      <c s="4" r="A8" t="s">
        <v>110</v>
      </c>
      <c s="8" r="B8" t="n">
        <v>37287</v>
      </c>
      <c s="8" r="C8" t="n">
        <v>251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4</v>
      </c>
      <c s="2" r="B1" t="s">
        <v>1</v>
      </c>
    </row>
    <row spans="1:3" r="2">
      <c s="2" r="B2" t="s">
        <v>2</v>
      </c>
      <c s="2" r="C2" t="s">
        <v>32</v>
      </c>
    </row>
    <row spans="1:3" r="3">
      <c s="4" r="A3" t="s">
        <v>525</v>
      </c>
    </row>
    <row spans="1:3" r="4">
      <c s="3" r="A4" t="s">
        <v>526</v>
      </c>
    </row>
    <row spans="1:3" r="5">
      <c s="4" r="A5" t="s">
        <v>527</v>
      </c>
      <c s="8" r="B5" t="n">
        <v>0</v>
      </c>
      <c s="8" r="C5" t="n">
        <v>2500000</v>
      </c>
    </row>
    <row spans="1:3" r="6">
      <c s="4" r="A6" t="s">
        <v>528</v>
      </c>
      <c s="4" r="C6" t="s">
        <v>529</v>
      </c>
    </row>
    <row spans="1:3" r="7">
      <c s="4" r="A7" t="s">
        <v>530</v>
      </c>
    </row>
    <row spans="1:3" r="8">
      <c s="3" r="A8" t="s">
        <v>526</v>
      </c>
    </row>
    <row spans="1:3" r="9">
      <c s="4" r="A9" t="s">
        <v>527</v>
      </c>
      <c s="8" r="C9" t="n">
        <v>830000</v>
      </c>
    </row>
    <row spans="1:3" r="10">
      <c s="4" r="A10" t="s">
        <v>531</v>
      </c>
      <c s="4" r="C10" t="s">
        <v>5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spans="1:8" r="1">
      <c s="1" r="A1" t="s">
        <v>533</v>
      </c>
      <c s="2" r="B1" t="s">
        <v>379</v>
      </c>
      <c s="2" r="G1" t="s">
        <v>1</v>
      </c>
    </row>
    <row spans="1:8" r="2">
      <c s="2" r="B2" t="s">
        <v>2</v>
      </c>
      <c s="2" r="C2" t="s">
        <v>380</v>
      </c>
      <c s="2" r="D2" t="s">
        <v>4</v>
      </c>
      <c s="2" r="E2" t="s">
        <v>381</v>
      </c>
      <c s="2" r="F2" t="s">
        <v>32</v>
      </c>
      <c s="2" r="G2" t="s">
        <v>2</v>
      </c>
      <c s="2" r="H2" t="s">
        <v>32</v>
      </c>
    </row>
    <row spans="1:8" r="3">
      <c s="3" r="A3" t="s">
        <v>216</v>
      </c>
    </row>
    <row spans="1:8" r="4">
      <c s="4" r="A4" t="s">
        <v>534</v>
      </c>
      <c s="8" r="E4" t="n">
        <v>823</v>
      </c>
      <c s="8" r="G4" t="n">
        <v>823</v>
      </c>
      <c s="8" r="H4" t="n">
        <v>0</v>
      </c>
    </row>
    <row spans="1:8" r="5">
      <c s="4" r="A5" t="s">
        <v>535</v>
      </c>
      <c s="6" r="H5" t="n">
        <v>830</v>
      </c>
    </row>
    <row spans="1:8" r="6">
      <c s="4" r="A6" t="s">
        <v>96</v>
      </c>
      <c s="8" r="B6" t="n">
        <v>-102</v>
      </c>
      <c s="8" r="C6" t="n">
        <v>-118</v>
      </c>
      <c s="8" r="D6" t="n">
        <v>-86</v>
      </c>
      <c s="8" r="E6" t="n">
        <v>-58</v>
      </c>
      <c s="8" r="F6" t="n">
        <v>-7</v>
      </c>
      <c s="6" r="G6" t="n">
        <v>-364</v>
      </c>
      <c s="6" r="H6" t="n">
        <v>-7</v>
      </c>
    </row>
    <row spans="1:8" r="7">
      <c s="4" r="A7" t="s">
        <v>107</v>
      </c>
      <c s="6" r="G7" t="n">
        <v>-2</v>
      </c>
    </row>
    <row spans="1:8" r="8">
      <c s="4" r="A8" t="s">
        <v>536</v>
      </c>
      <c s="8" r="B8" t="n">
        <v>457</v>
      </c>
      <c s="8" r="F8" t="n">
        <v>823</v>
      </c>
      <c s="8" r="G8" t="n">
        <v>457</v>
      </c>
      <c s="8" r="H8" t="n">
        <v>823</v>
      </c>
    </row>
  </sheetData>
  <mergeCells count="3">
    <mergeCell ref="A1:A2"/>
    <mergeCell ref="B1:F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24"/>
    <col customWidth="1" max="5" min="5" width="36"/>
    <col customWidth="1" max="6" min="6" width="55"/>
    <col customWidth="1" max="7" min="7" width="29"/>
  </cols>
  <sheetData>
    <row spans="1:7" r="1">
      <c s="1" r="A1" t="s">
        <v>109</v>
      </c>
      <c s="2" r="B1" t="s">
        <v>110</v>
      </c>
      <c s="2" r="C1" t="s">
        <v>111</v>
      </c>
      <c s="2" r="D1" t="s">
        <v>112</v>
      </c>
      <c s="2" r="E1" t="s">
        <v>113</v>
      </c>
      <c s="2" r="F1" t="s">
        <v>114</v>
      </c>
      <c s="2" r="G1" t="s">
        <v>115</v>
      </c>
    </row>
    <row spans="1:7" r="2">
      <c s="4" r="A2" t="s">
        <v>116</v>
      </c>
      <c s="8" r="B2" t="n">
        <v>103795</v>
      </c>
      <c s="8" r="C2" t="n">
        <v>298</v>
      </c>
      <c s="8" r="E2" t="n">
        <v>170997</v>
      </c>
      <c s="8" r="F2" t="n">
        <v>-17</v>
      </c>
      <c s="8" r="G2" t="n">
        <v>-67483</v>
      </c>
    </row>
    <row spans="1:7" r="3">
      <c s="4" r="A3" t="s">
        <v>117</v>
      </c>
      <c s="6" r="C3" t="n">
        <v>29842</v>
      </c>
    </row>
    <row spans="1:7" r="4">
      <c s="4" r="A4" t="s">
        <v>118</v>
      </c>
      <c s="6" r="B4" t="n">
        <v>14688</v>
      </c>
      <c s="6" r="E4" t="n">
        <v>14688</v>
      </c>
    </row>
    <row spans="1:7" r="5">
      <c s="4" r="A5" t="s">
        <v>119</v>
      </c>
      <c s="6" r="B5" t="n">
        <v>7948</v>
      </c>
      <c s="8" r="C5" t="n">
        <v>13</v>
      </c>
      <c s="6" r="E5" t="n">
        <v>7935</v>
      </c>
    </row>
    <row spans="1:7" r="6">
      <c s="4" r="A6" t="s">
        <v>120</v>
      </c>
      <c s="6" r="C6" t="n">
        <v>1247</v>
      </c>
    </row>
    <row spans="1:7" r="7">
      <c s="4" r="A7" t="s">
        <v>121</v>
      </c>
      <c s="8" r="C7" t="n">
        <v>2</v>
      </c>
      <c s="6" r="E7" t="n">
        <v>-2</v>
      </c>
    </row>
    <row spans="1:7" r="8">
      <c s="4" r="A8" t="s">
        <v>122</v>
      </c>
      <c s="6" r="C8" t="n">
        <v>167</v>
      </c>
    </row>
    <row spans="1:7" r="9">
      <c s="4" r="A9" t="s">
        <v>123</v>
      </c>
      <c s="6" r="B9" t="n">
        <v>544</v>
      </c>
      <c s="6" r="E9" t="n">
        <v>544</v>
      </c>
    </row>
    <row spans="1:7" r="10">
      <c s="4" r="A10" t="s">
        <v>124</v>
      </c>
      <c s="6" r="C10" t="n">
        <v>15</v>
      </c>
    </row>
    <row spans="1:7" r="11">
      <c s="4" r="A11" t="s">
        <v>125</v>
      </c>
      <c s="6" r="B11" t="n">
        <v>162634</v>
      </c>
      <c s="8" r="C11" t="n">
        <v>30</v>
      </c>
      <c s="6" r="E11" t="n">
        <v>162604</v>
      </c>
    </row>
    <row spans="1:7" r="12">
      <c s="4" r="A12" t="s">
        <v>126</v>
      </c>
      <c s="6" r="C12" t="n">
        <v>2997</v>
      </c>
    </row>
    <row spans="1:7" r="13">
      <c s="4" r="A13" t="s">
        <v>95</v>
      </c>
      <c s="6" r="B13" t="n">
        <v>-18002</v>
      </c>
      <c s="6" r="G13" t="n">
        <v>-18002</v>
      </c>
    </row>
    <row spans="1:7" r="14">
      <c s="4" r="A14" t="s">
        <v>127</v>
      </c>
      <c s="6" r="B14" t="n">
        <v>81</v>
      </c>
      <c s="6" r="F14" t="n">
        <v>81</v>
      </c>
    </row>
    <row spans="1:7" r="15">
      <c s="4" r="A15" t="s">
        <v>128</v>
      </c>
      <c s="6" r="B15" t="n">
        <v>271688</v>
      </c>
      <c s="8" r="C15" t="n">
        <v>343</v>
      </c>
      <c s="6" r="E15" t="n">
        <v>356766</v>
      </c>
      <c s="6" r="F15" t="n">
        <v>64</v>
      </c>
      <c s="6" r="G15" t="n">
        <v>-85485</v>
      </c>
    </row>
    <row spans="1:7" r="16">
      <c s="4" r="A16" t="s">
        <v>129</v>
      </c>
      <c s="6" r="C16" t="n">
        <v>34268</v>
      </c>
    </row>
    <row spans="1:7" r="17">
      <c s="4" r="A17" t="s">
        <v>118</v>
      </c>
      <c s="6" r="B17" t="n">
        <v>26348</v>
      </c>
      <c s="6" r="E17" t="n">
        <v>26348</v>
      </c>
    </row>
    <row spans="1:7" r="18">
      <c s="4" r="A18" t="s">
        <v>130</v>
      </c>
      <c s="6" r="B18" t="n">
        <v>553</v>
      </c>
      <c s="6" r="E18" t="n">
        <v>553</v>
      </c>
    </row>
    <row spans="1:7" r="19">
      <c s="4" r="A19" t="s">
        <v>119</v>
      </c>
      <c s="6" r="B19" t="n">
        <v>6848</v>
      </c>
      <c s="8" r="C19" t="n">
        <v>6</v>
      </c>
      <c s="6" r="E19" t="n">
        <v>6842</v>
      </c>
    </row>
    <row spans="1:7" r="20">
      <c s="4" r="A20" t="s">
        <v>120</v>
      </c>
      <c s="6" r="C20" t="n">
        <v>572</v>
      </c>
    </row>
    <row spans="1:7" r="21">
      <c s="4" r="A21" t="s">
        <v>121</v>
      </c>
      <c s="8" r="C21" t="n">
        <v>4</v>
      </c>
      <c s="6" r="E21" t="n">
        <v>-4</v>
      </c>
    </row>
    <row spans="1:7" r="22">
      <c s="4" r="A22" t="s">
        <v>122</v>
      </c>
      <c s="6" r="C22" t="n">
        <v>414</v>
      </c>
    </row>
    <row spans="1:7" r="23">
      <c s="4" r="A23" t="s">
        <v>123</v>
      </c>
      <c s="6" r="B23" t="n">
        <v>1391</v>
      </c>
      <c s="6" r="E23" t="n">
        <v>1391</v>
      </c>
    </row>
    <row spans="1:7" r="24">
      <c s="4" r="A24" t="s">
        <v>124</v>
      </c>
      <c s="6" r="C24" t="n">
        <v>27</v>
      </c>
    </row>
    <row spans="1:7" r="25">
      <c s="4" r="A25" t="s">
        <v>131</v>
      </c>
      <c s="6" r="B25" t="n">
        <v>-137</v>
      </c>
      <c s="8" r="D25" t="n">
        <v>-137</v>
      </c>
    </row>
    <row spans="1:7" r="26">
      <c s="4" r="A26" t="s">
        <v>132</v>
      </c>
      <c s="6" r="D26" t="n">
        <v>2</v>
      </c>
    </row>
    <row spans="1:7" r="27">
      <c s="4" r="A27" t="s">
        <v>95</v>
      </c>
      <c s="6" r="B27" t="n">
        <v>-27053</v>
      </c>
      <c s="6" r="G27" t="n">
        <v>-27053</v>
      </c>
    </row>
    <row spans="1:7" r="28">
      <c s="4" r="A28" t="s">
        <v>127</v>
      </c>
      <c s="6" r="B28" t="n">
        <v>-416</v>
      </c>
      <c s="6" r="F28" t="n">
        <v>-416</v>
      </c>
    </row>
    <row spans="1:7" r="29">
      <c s="4" r="A29" t="s">
        <v>133</v>
      </c>
      <c s="6" r="B29" t="n">
        <v>279222</v>
      </c>
      <c s="8" r="C29" t="n">
        <v>353</v>
      </c>
      <c s="8" r="D29" t="n">
        <v>-137</v>
      </c>
      <c s="6" r="E29" t="n">
        <v>391896</v>
      </c>
      <c s="6" r="F29" t="n">
        <v>-352</v>
      </c>
      <c s="6" r="G29" t="n">
        <v>-112538</v>
      </c>
    </row>
    <row spans="1:7" r="30">
      <c s="4" r="A30" t="s">
        <v>134</v>
      </c>
      <c s="6" r="C30" t="n">
        <v>35281</v>
      </c>
      <c s="6" r="D30" t="n">
        <v>2</v>
      </c>
    </row>
    <row spans="1:7" r="31">
      <c s="4" r="A31" t="s">
        <v>118</v>
      </c>
      <c s="6" r="B31" t="n">
        <v>36926</v>
      </c>
      <c s="6" r="E31" t="n">
        <v>36926</v>
      </c>
    </row>
    <row spans="1:7" r="32">
      <c s="4" r="A32" t="s">
        <v>130</v>
      </c>
      <c s="6" r="B32" t="n">
        <v>632</v>
      </c>
      <c s="6" r="E32" t="n">
        <v>632</v>
      </c>
    </row>
    <row spans="1:7" r="33">
      <c s="4" r="A33" t="s">
        <v>119</v>
      </c>
      <c s="8" r="B33" t="n">
        <v>6249</v>
      </c>
      <c s="8" r="C33" t="n">
        <v>4</v>
      </c>
      <c s="6" r="E33" t="n">
        <v>6245</v>
      </c>
    </row>
    <row spans="1:7" r="34">
      <c s="4" r="A34" t="s">
        <v>120</v>
      </c>
      <c s="6" r="B34" t="n">
        <v>368</v>
      </c>
      <c s="6" r="C34" t="n">
        <v>368</v>
      </c>
    </row>
    <row spans="1:7" r="35">
      <c s="4" r="A35" t="s">
        <v>121</v>
      </c>
      <c s="8" r="C35" t="n">
        <v>5</v>
      </c>
      <c s="6" r="E35" t="n">
        <v>-5</v>
      </c>
    </row>
    <row spans="1:7" r="36">
      <c s="4" r="A36" t="s">
        <v>122</v>
      </c>
      <c s="6" r="C36" t="n">
        <v>543</v>
      </c>
    </row>
    <row spans="1:7" r="37">
      <c s="4" r="A37" t="s">
        <v>123</v>
      </c>
      <c s="8" r="B37" t="n">
        <v>1580</v>
      </c>
      <c s="6" r="E37" t="n">
        <v>1580</v>
      </c>
    </row>
    <row spans="1:7" r="38">
      <c s="4" r="A38" t="s">
        <v>124</v>
      </c>
      <c s="6" r="C38" t="n">
        <v>34</v>
      </c>
    </row>
    <row spans="1:7" r="39">
      <c s="4" r="A39" t="s">
        <v>135</v>
      </c>
      <c s="8" r="C39" t="n">
        <v>-2</v>
      </c>
      <c s="8" r="D39" t="n">
        <v>137</v>
      </c>
      <c s="6" r="E39" t="n">
        <v>-137</v>
      </c>
    </row>
    <row spans="1:7" r="40">
      <c s="4" r="A40" t="s">
        <v>136</v>
      </c>
      <c s="6" r="C40" t="n">
        <v>-2</v>
      </c>
      <c s="6" r="D40" t="n">
        <v>-2</v>
      </c>
    </row>
    <row spans="1:7" r="41">
      <c s="4" r="A41" t="s">
        <v>95</v>
      </c>
      <c s="6" r="B41" t="n">
        <v>-36637</v>
      </c>
      <c s="6" r="G41" t="n">
        <v>-36637</v>
      </c>
    </row>
    <row spans="1:7" r="42">
      <c s="4" r="A42" t="s">
        <v>127</v>
      </c>
      <c s="6" r="B42" t="n">
        <v>-506</v>
      </c>
      <c s="6" r="F42" t="n">
        <v>-506</v>
      </c>
    </row>
    <row spans="1:7" r="43">
      <c s="4" r="A43" t="s">
        <v>137</v>
      </c>
      <c s="8" r="B43" t="n">
        <v>287466</v>
      </c>
      <c s="8" r="C43" t="n">
        <v>362</v>
      </c>
      <c s="8" r="E43" t="n">
        <v>437137</v>
      </c>
      <c s="8" r="F43" t="n">
        <v>-858</v>
      </c>
      <c s="8" r="G43" t="n">
        <v>-149175</v>
      </c>
    </row>
    <row spans="1:7" r="44">
      <c s="4" r="A44" t="s">
        <v>138</v>
      </c>
      <c s="6" r="C44" t="n">
        <v>362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7</v>
      </c>
      <c s="2" r="B1" t="s">
        <v>1</v>
      </c>
    </row>
    <row spans="1:4" r="2">
      <c s="2" r="B2" t="s">
        <v>2</v>
      </c>
      <c s="2" r="C2" t="s">
        <v>32</v>
      </c>
      <c s="2" r="D2" t="s">
        <v>74</v>
      </c>
    </row>
    <row spans="1:4" r="3">
      <c s="3" r="A3" t="s">
        <v>538</v>
      </c>
    </row>
    <row spans="1:4" r="4">
      <c s="4" r="A4" t="s">
        <v>539</v>
      </c>
      <c s="7" r="B4" t="n">
        <v>5.6</v>
      </c>
      <c s="7" r="C4" t="n">
        <v>3.4</v>
      </c>
      <c s="7" r="D4" t="n">
        <v>2.6</v>
      </c>
    </row>
    <row spans="1:4" r="5">
      <c s="4" r="A5" t="s">
        <v>540</v>
      </c>
      <c s="6" r="B5" t="n">
        <v>2026</v>
      </c>
    </row>
    <row spans="1:4" r="6">
      <c s="4" r="A6" t="s">
        <v>541</v>
      </c>
    </row>
    <row spans="1:4" r="7">
      <c s="3" r="A7" t="s">
        <v>538</v>
      </c>
    </row>
    <row spans="1:4" r="8">
      <c s="4" r="A8" t="s">
        <v>542</v>
      </c>
      <c s="4" r="B8" t="s">
        <v>543</v>
      </c>
    </row>
    <row spans="1:4" r="9">
      <c s="4" r="A9" t="s">
        <v>544</v>
      </c>
      <c s="4" r="B9" t="s">
        <v>545</v>
      </c>
    </row>
    <row spans="1:4" r="10">
      <c s="4" r="A10" t="s">
        <v>546</v>
      </c>
      <c s="7" r="B10" t="n">
        <v>6.6</v>
      </c>
      <c s="7" r="C10" t="n">
        <v>5.3</v>
      </c>
      <c s="7" r="D10" t="n">
        <v>3.2</v>
      </c>
    </row>
    <row spans="1:4" r="11">
      <c s="4" r="A11" t="s">
        <v>547</v>
      </c>
      <c s="10" r="B11" t="n">
        <v>3.9</v>
      </c>
    </row>
    <row spans="1:4" r="12">
      <c s="4" r="A12" t="s">
        <v>548</v>
      </c>
      <c s="7" r="B12" t="n">
        <v>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49</v>
      </c>
      <c s="2" r="B1" t="s">
        <v>550</v>
      </c>
    </row>
    <row spans="1:2" r="2">
      <c s="3" r="A2" t="s">
        <v>219</v>
      </c>
    </row>
    <row spans="1:2" r="3">
      <c s="6" r="A3" t="n">
        <v>2016</v>
      </c>
      <c s="8" r="B3" t="n">
        <v>6425</v>
      </c>
    </row>
    <row spans="1:2" r="4">
      <c s="6" r="A4" t="n">
        <v>2017</v>
      </c>
      <c s="6" r="B4" t="n">
        <v>6520</v>
      </c>
    </row>
    <row spans="1:2" r="5">
      <c s="6" r="A5" t="n">
        <v>2018</v>
      </c>
      <c s="6" r="B5" t="n">
        <v>6183</v>
      </c>
    </row>
    <row spans="1:2" r="6">
      <c s="6" r="A6" t="n">
        <v>2019</v>
      </c>
      <c s="6" r="B6" t="n">
        <v>5718</v>
      </c>
    </row>
    <row spans="1:2" r="7">
      <c s="6" r="A7" t="n">
        <v>2020</v>
      </c>
      <c s="6" r="B7" t="n">
        <v>3577</v>
      </c>
    </row>
    <row spans="1:2" r="8">
      <c s="4" r="A8" t="s">
        <v>518</v>
      </c>
      <c s="6" r="B8" t="n">
        <v>8413</v>
      </c>
    </row>
    <row spans="1:2" r="9">
      <c s="4" r="A9" t="s">
        <v>551</v>
      </c>
      <c s="8" r="B9" t="n">
        <v>368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2</v>
      </c>
      <c s="2" r="B1" t="s">
        <v>1</v>
      </c>
    </row>
    <row spans="1:4" r="2">
      <c s="2" r="B2" t="s">
        <v>2</v>
      </c>
      <c s="2" r="C2" t="s">
        <v>32</v>
      </c>
      <c s="2" r="D2" t="s">
        <v>74</v>
      </c>
    </row>
    <row spans="1:4" r="3">
      <c s="3" r="A3" t="s">
        <v>553</v>
      </c>
    </row>
    <row spans="1:4" r="4">
      <c s="4" r="A4" t="s">
        <v>554</v>
      </c>
      <c s="8" r="B4" t="n">
        <v>36720</v>
      </c>
      <c s="8" r="C4" t="n">
        <v>26630</v>
      </c>
      <c s="8" r="D4" t="n">
        <v>14688</v>
      </c>
    </row>
    <row spans="1:4" r="5">
      <c s="4" r="A5" t="s">
        <v>555</v>
      </c>
    </row>
    <row spans="1:4" r="6">
      <c s="3" r="A6" t="s">
        <v>553</v>
      </c>
    </row>
    <row spans="1:4" r="7">
      <c s="4" r="A7" t="s">
        <v>554</v>
      </c>
      <c s="6" r="B7" t="n">
        <v>985</v>
      </c>
      <c s="6" r="C7" t="n">
        <v>701</v>
      </c>
      <c s="6" r="D7" t="n">
        <v>391</v>
      </c>
    </row>
    <row spans="1:4" r="8">
      <c s="4" r="A8" t="s">
        <v>556</v>
      </c>
    </row>
    <row spans="1:4" r="9">
      <c s="3" r="A9" t="s">
        <v>553</v>
      </c>
    </row>
    <row spans="1:4" r="10">
      <c s="4" r="A10" t="s">
        <v>554</v>
      </c>
      <c s="6" r="B10" t="n">
        <v>3175</v>
      </c>
      <c s="6" r="C10" t="n">
        <v>1967</v>
      </c>
      <c s="6" r="D10" t="n">
        <v>1179</v>
      </c>
    </row>
    <row spans="1:4" r="11">
      <c s="4" r="A11" t="s">
        <v>557</v>
      </c>
    </row>
    <row spans="1:4" r="12">
      <c s="3" r="A12" t="s">
        <v>553</v>
      </c>
    </row>
    <row spans="1:4" r="13">
      <c s="4" r="A13" t="s">
        <v>554</v>
      </c>
      <c s="6" r="B13" t="n">
        <v>11254</v>
      </c>
      <c s="6" r="C13" t="n">
        <v>7474</v>
      </c>
      <c s="6" r="D13" t="n">
        <v>4296</v>
      </c>
    </row>
    <row spans="1:4" r="14">
      <c s="4" r="A14" t="s">
        <v>558</v>
      </c>
    </row>
    <row spans="1:4" r="15">
      <c s="3" r="A15" t="s">
        <v>553</v>
      </c>
    </row>
    <row spans="1:4" r="16">
      <c s="4" r="A16" t="s">
        <v>554</v>
      </c>
      <c s="6" r="B16" t="n">
        <v>11867</v>
      </c>
      <c s="6" r="C16" t="n">
        <v>7513</v>
      </c>
      <c s="6" r="D16" t="n">
        <v>3574</v>
      </c>
    </row>
    <row spans="1:4" r="17">
      <c s="4" r="A17" t="s">
        <v>559</v>
      </c>
    </row>
    <row spans="1:4" r="18">
      <c s="3" r="A18" t="s">
        <v>553</v>
      </c>
    </row>
    <row spans="1:4" r="19">
      <c s="4" r="A19" t="s">
        <v>554</v>
      </c>
      <c s="8" r="B19" t="n">
        <v>9439</v>
      </c>
      <c s="8" r="C19" t="n">
        <v>8975</v>
      </c>
      <c s="8" r="D19" t="n">
        <v>52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560</v>
      </c>
      <c s="2" r="B1" t="s">
        <v>1</v>
      </c>
    </row>
    <row spans="1:4" r="2">
      <c s="2" r="B2" t="s">
        <v>2</v>
      </c>
      <c s="2" r="C2" t="s">
        <v>32</v>
      </c>
      <c s="2" r="D2" t="s">
        <v>74</v>
      </c>
    </row>
    <row spans="1:4" r="3">
      <c s="3" r="A3" t="s">
        <v>561</v>
      </c>
    </row>
    <row spans="1:4" r="4">
      <c s="4" r="A4" t="s">
        <v>554</v>
      </c>
      <c s="8" r="B4" t="n">
        <v>36720</v>
      </c>
      <c s="8" r="C4" t="n">
        <v>26630</v>
      </c>
      <c s="8" r="D4" t="n">
        <v>14688</v>
      </c>
    </row>
    <row spans="1:4" r="5">
      <c s="4" r="A5" t="s">
        <v>69</v>
      </c>
      <c s="6" r="B5" t="n">
        <v>240000000</v>
      </c>
      <c s="6" r="C5" t="n">
        <v>240000000</v>
      </c>
    </row>
    <row spans="1:4" r="6">
      <c s="4" r="A6" t="s">
        <v>562</v>
      </c>
    </row>
    <row spans="1:4" r="7">
      <c s="3" r="A7" t="s">
        <v>561</v>
      </c>
    </row>
    <row spans="1:4" r="8">
      <c s="4" r="A8" t="s">
        <v>563</v>
      </c>
      <c s="6" r="B8" t="n">
        <v>3887916</v>
      </c>
    </row>
    <row spans="1:4" r="9">
      <c s="4" r="A9" t="s">
        <v>564</v>
      </c>
    </row>
    <row spans="1:4" r="10">
      <c s="3" r="A10" t="s">
        <v>561</v>
      </c>
    </row>
    <row spans="1:4" r="11">
      <c s="4" r="A11" t="s">
        <v>565</v>
      </c>
      <c s="6" r="B11" t="n">
        <v>8126768</v>
      </c>
    </row>
    <row spans="1:4" r="12">
      <c s="4" r="A12" t="s">
        <v>566</v>
      </c>
    </row>
    <row spans="1:4" r="13">
      <c s="3" r="A13" t="s">
        <v>561</v>
      </c>
    </row>
    <row spans="1:4" r="14">
      <c s="4" r="A14" t="s">
        <v>554</v>
      </c>
      <c s="8" r="B14" t="n">
        <v>500</v>
      </c>
      <c s="8" r="C14" t="n">
        <v>400</v>
      </c>
      <c s="6" r="D14" t="n">
        <v>200</v>
      </c>
    </row>
    <row spans="1:4" r="15">
      <c s="4" r="A15" t="s">
        <v>567</v>
      </c>
    </row>
    <row spans="1:4" r="16">
      <c s="3" r="A16" t="s">
        <v>561</v>
      </c>
    </row>
    <row spans="1:4" r="17">
      <c s="4" r="A17" t="s">
        <v>554</v>
      </c>
      <c s="6" r="B17" t="n">
        <v>7000</v>
      </c>
      <c s="8" r="C17" t="n">
        <v>6400</v>
      </c>
      <c s="8" r="D17" t="n">
        <v>6100</v>
      </c>
    </row>
    <row spans="1:4" r="18">
      <c s="4" r="A18" t="s">
        <v>568</v>
      </c>
      <c s="8" r="B18" t="n">
        <v>9300</v>
      </c>
    </row>
    <row spans="1:4" r="19">
      <c s="4" r="A19" t="s">
        <v>569</v>
      </c>
      <c s="4" r="B19" t="s">
        <v>570</v>
      </c>
    </row>
    <row spans="1:4" r="20">
      <c s="4" r="A20" t="s">
        <v>571</v>
      </c>
    </row>
    <row spans="1:4" r="21">
      <c s="3" r="A21" t="s">
        <v>561</v>
      </c>
    </row>
    <row spans="1:4" r="22">
      <c s="4" r="A22" t="s">
        <v>569</v>
      </c>
      <c s="4" r="B22" t="s">
        <v>572</v>
      </c>
    </row>
    <row spans="1:4" r="23">
      <c s="4" r="A23" t="s">
        <v>568</v>
      </c>
      <c s="8" r="B23" t="n">
        <v>68300</v>
      </c>
    </row>
    <row spans="1:4" r="24">
      <c s="4" r="A24" t="s">
        <v>573</v>
      </c>
    </row>
    <row spans="1:4" r="25">
      <c s="3" r="A25" t="s">
        <v>561</v>
      </c>
    </row>
    <row spans="1:4" r="26">
      <c s="4" r="A26" t="s">
        <v>574</v>
      </c>
      <c s="4" r="B26" t="s">
        <v>511</v>
      </c>
    </row>
    <row spans="1:4" r="27">
      <c s="4" r="A27" t="s">
        <v>575</v>
      </c>
    </row>
    <row spans="1:4" r="28">
      <c s="3" r="A28" t="s">
        <v>561</v>
      </c>
    </row>
    <row spans="1:4" r="29">
      <c s="4" r="A29" t="s">
        <v>574</v>
      </c>
      <c s="4" r="B29" t="s">
        <v>4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s="1" r="A1" t="s">
        <v>576</v>
      </c>
      <c s="2" r="B1" t="s">
        <v>1</v>
      </c>
    </row>
    <row spans="1:4" r="2">
      <c s="2" r="B2" t="s">
        <v>2</v>
      </c>
      <c s="2" r="C2" t="s">
        <v>32</v>
      </c>
      <c s="2" r="D2" t="s">
        <v>74</v>
      </c>
    </row>
    <row spans="1:4" r="3">
      <c s="3" r="A3" t="s">
        <v>222</v>
      </c>
    </row>
    <row spans="1:4" r="4">
      <c s="4" r="A4" t="s">
        <v>577</v>
      </c>
      <c s="4" r="B4" t="s">
        <v>578</v>
      </c>
      <c s="4" r="C4" t="s">
        <v>579</v>
      </c>
      <c s="4" r="D4" t="s">
        <v>580</v>
      </c>
    </row>
    <row spans="1:4" r="5">
      <c s="4" r="A5" t="s">
        <v>581</v>
      </c>
      <c s="4" r="B5" t="s">
        <v>582</v>
      </c>
      <c s="4" r="C5" t="s">
        <v>582</v>
      </c>
      <c s="4" r="D5" t="s">
        <v>582</v>
      </c>
    </row>
    <row spans="1:4" r="6">
      <c s="4" r="A6" t="s">
        <v>583</v>
      </c>
      <c s="4" r="B6" t="s">
        <v>503</v>
      </c>
      <c s="4" r="C6" t="s">
        <v>503</v>
      </c>
      <c s="4" r="D6" t="s">
        <v>503</v>
      </c>
    </row>
    <row spans="1:4" r="7">
      <c s="4" r="A7" t="s">
        <v>584</v>
      </c>
      <c s="4" r="B7" t="s">
        <v>585</v>
      </c>
      <c s="4" r="C7" t="s">
        <v>586</v>
      </c>
      <c s="4" r="D7" t="s">
        <v>5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s="1" r="A1" t="s">
        <v>588</v>
      </c>
      <c s="2" r="B1" t="s">
        <v>1</v>
      </c>
    </row>
    <row spans="1:2" r="2">
      <c s="2" r="B2" t="s">
        <v>589</v>
      </c>
    </row>
    <row spans="1:2" r="3">
      <c s="3" r="A3" t="s">
        <v>222</v>
      </c>
    </row>
    <row spans="1:2" r="4">
      <c s="4" r="A4" t="s">
        <v>590</v>
      </c>
      <c s="6" r="B4" t="n">
        <v>2586</v>
      </c>
    </row>
    <row spans="1:2" r="5">
      <c s="4" r="A5" t="s">
        <v>591</v>
      </c>
      <c s="6" r="B5" t="n">
        <v>180</v>
      </c>
    </row>
    <row spans="1:2" r="6">
      <c s="4" r="A6" t="s">
        <v>592</v>
      </c>
      <c s="6" r="B6" t="n">
        <v>-34</v>
      </c>
    </row>
    <row spans="1:2" r="7">
      <c s="4" r="A7" t="s">
        <v>593</v>
      </c>
      <c s="6" r="B7" t="n">
        <v>-1</v>
      </c>
    </row>
    <row spans="1:2" r="8">
      <c s="4" r="A8" t="s">
        <v>594</v>
      </c>
      <c s="6" r="B8" t="n">
        <v>-368</v>
      </c>
    </row>
    <row spans="1:2" r="9">
      <c s="4" r="A9" t="s">
        <v>595</v>
      </c>
      <c s="6" r="B9" t="n">
        <v>2363</v>
      </c>
    </row>
    <row spans="1:2" r="10">
      <c s="4" r="A10" t="s">
        <v>596</v>
      </c>
      <c s="6" r="B10" t="n">
        <v>1945</v>
      </c>
    </row>
    <row spans="1:2" r="11">
      <c s="4" r="A11" t="s">
        <v>597</v>
      </c>
      <c s="6" r="B11" t="n">
        <v>2343</v>
      </c>
    </row>
    <row spans="1:2" r="12">
      <c s="4" r="A12" t="s">
        <v>598</v>
      </c>
      <c s="9" r="B12" t="n">
        <v>16.18</v>
      </c>
    </row>
    <row spans="1:2" r="13">
      <c s="4" r="A13" t="s">
        <v>599</v>
      </c>
      <c s="13" r="B13" t="n">
        <v>59.93</v>
      </c>
    </row>
    <row spans="1:2" r="14">
      <c s="4" r="A14" t="s">
        <v>600</v>
      </c>
      <c s="13" r="B14" t="n">
        <v>33.96</v>
      </c>
    </row>
    <row spans="1:2" r="15">
      <c s="4" r="A15" t="s">
        <v>601</v>
      </c>
      <c s="13" r="B15" t="n">
        <v>2.36</v>
      </c>
    </row>
    <row spans="1:2" r="16">
      <c s="4" r="A16" t="s">
        <v>602</v>
      </c>
      <c s="6" r="B16" t="n">
        <v>17</v>
      </c>
    </row>
    <row spans="1:2" r="17">
      <c s="4" r="A17" t="s">
        <v>603</v>
      </c>
      <c s="13" r="B17" t="n">
        <v>19.13</v>
      </c>
    </row>
    <row spans="1:2" r="18">
      <c s="4" r="A18" t="s">
        <v>604</v>
      </c>
      <c s="13" r="B18" t="n">
        <v>11.84</v>
      </c>
    </row>
    <row spans="1:2" r="19">
      <c s="4" r="A19" t="s">
        <v>605</v>
      </c>
      <c s="9" r="B19" t="n">
        <v>18.8</v>
      </c>
    </row>
    <row spans="1:2" r="20">
      <c s="4" r="A20" t="s">
        <v>606</v>
      </c>
      <c s="4" r="B20" t="s">
        <v>607</v>
      </c>
    </row>
    <row spans="1:2" r="21">
      <c s="4" r="A21" t="s">
        <v>608</v>
      </c>
      <c s="4" r="B21" t="s">
        <v>609</v>
      </c>
    </row>
    <row spans="1:2" r="22">
      <c s="4" r="A22" t="s">
        <v>610</v>
      </c>
      <c s="4" r="B22" t="s">
        <v>611</v>
      </c>
    </row>
    <row spans="1:2" r="23">
      <c s="4" r="A23" t="s">
        <v>612</v>
      </c>
      <c s="8" r="B23" t="n">
        <v>85408</v>
      </c>
    </row>
    <row spans="1:2" r="24">
      <c s="4" r="A24" t="s">
        <v>613</v>
      </c>
      <c s="6" r="B24" t="n">
        <v>82843</v>
      </c>
    </row>
    <row spans="1:2" r="25">
      <c s="4" r="A25" t="s">
        <v>614</v>
      </c>
      <c s="8" r="B25" t="n">
        <v>853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5</v>
      </c>
      <c s="2" r="B1" t="s">
        <v>1</v>
      </c>
    </row>
    <row spans="1:4" r="2">
      <c s="2" r="B2" t="s">
        <v>2</v>
      </c>
      <c s="2" r="C2" t="s">
        <v>32</v>
      </c>
      <c s="2" r="D2" t="s">
        <v>74</v>
      </c>
    </row>
    <row spans="1:4" r="3">
      <c s="3" r="A3" t="s">
        <v>222</v>
      </c>
    </row>
    <row spans="1:4" r="4">
      <c s="4" r="A4" t="s">
        <v>616</v>
      </c>
      <c s="9" r="B4" t="n">
        <v>28.13</v>
      </c>
      <c s="9" r="C4" t="n">
        <v>31.79</v>
      </c>
      <c s="9" r="D4" t="n">
        <v>16.87</v>
      </c>
    </row>
    <row spans="1:4" r="5">
      <c s="4" r="A5" t="s">
        <v>617</v>
      </c>
      <c s="8" r="B5" t="n">
        <v>16659</v>
      </c>
      <c s="8" r="C5" t="n">
        <v>29363</v>
      </c>
      <c s="8" r="D5" t="n">
        <v>42099</v>
      </c>
    </row>
    <row spans="1:4" r="6">
      <c s="4" r="A6" t="s">
        <v>618</v>
      </c>
      <c s="8" r="B6" t="n">
        <v>6249</v>
      </c>
      <c s="8" r="C6" t="n">
        <v>6848</v>
      </c>
      <c s="8" r="D6" t="n">
        <v>79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9</v>
      </c>
      <c s="2" r="B1" t="s">
        <v>1</v>
      </c>
    </row>
    <row spans="1:4" r="2">
      <c s="2" r="B2" t="s">
        <v>2</v>
      </c>
      <c s="2" r="C2" t="s">
        <v>32</v>
      </c>
      <c s="2" r="D2" t="s">
        <v>74</v>
      </c>
    </row>
    <row spans="1:4" r="3">
      <c s="3" r="A3" t="s">
        <v>222</v>
      </c>
    </row>
    <row spans="1:4" r="4">
      <c s="4" r="A4" t="s">
        <v>620</v>
      </c>
      <c s="6" r="B4" t="n">
        <v>1194</v>
      </c>
    </row>
    <row spans="1:4" r="5">
      <c s="4" r="A5" t="s">
        <v>621</v>
      </c>
      <c s="6" r="B5" t="n">
        <v>951</v>
      </c>
    </row>
    <row spans="1:4" r="6">
      <c s="4" r="A6" t="s">
        <v>622</v>
      </c>
      <c s="6" r="B6" t="n">
        <v>-526</v>
      </c>
    </row>
    <row spans="1:4" r="7">
      <c s="4" r="A7" t="s">
        <v>623</v>
      </c>
      <c s="6" r="B7" t="n">
        <v>-138</v>
      </c>
    </row>
    <row spans="1:4" r="8">
      <c s="4" r="A8" t="s">
        <v>624</v>
      </c>
      <c s="6" r="B8" t="n">
        <v>1481</v>
      </c>
      <c s="6" r="C8" t="n">
        <v>1194</v>
      </c>
    </row>
    <row spans="1:4" r="9">
      <c s="4" r="A9" t="s">
        <v>625</v>
      </c>
      <c s="9" r="B9" t="n">
        <v>51.4</v>
      </c>
    </row>
    <row spans="1:4" r="10">
      <c s="4" r="A10" t="s">
        <v>626</v>
      </c>
      <c s="13" r="B10" t="n">
        <v>60.95</v>
      </c>
      <c s="9" r="C10" t="n">
        <v>66.18000000000001</v>
      </c>
      <c s="9" r="D10" t="n">
        <v>33.13</v>
      </c>
    </row>
    <row spans="1:4" r="11">
      <c s="4" r="A11" t="s">
        <v>627</v>
      </c>
      <c s="13" r="B11" t="n">
        <v>49.92</v>
      </c>
    </row>
    <row spans="1:4" r="12">
      <c s="4" r="A12" t="s">
        <v>628</v>
      </c>
      <c s="13" r="B12" t="n">
        <v>52.8</v>
      </c>
    </row>
    <row spans="1:4" r="13">
      <c s="4" r="A13" t="s">
        <v>629</v>
      </c>
      <c s="9" r="B13" t="n">
        <v>57.88</v>
      </c>
      <c s="9" r="C13" t="n">
        <v>5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0</v>
      </c>
      <c s="2" r="B1" t="s">
        <v>1</v>
      </c>
    </row>
    <row spans="1:4" r="2">
      <c s="2" r="B2" t="s">
        <v>2</v>
      </c>
      <c s="2" r="C2" t="s">
        <v>32</v>
      </c>
      <c s="2" r="D2" t="s">
        <v>74</v>
      </c>
    </row>
    <row spans="1:4" r="3">
      <c s="3" r="A3" t="s">
        <v>222</v>
      </c>
    </row>
    <row spans="1:4" r="4">
      <c s="4" r="A4" t="s">
        <v>616</v>
      </c>
      <c s="9" r="B4" t="n">
        <v>60.95</v>
      </c>
      <c s="9" r="C4" t="n">
        <v>66.18000000000001</v>
      </c>
      <c s="9" r="D4" t="n">
        <v>33.13</v>
      </c>
    </row>
    <row spans="1:4" r="5">
      <c s="4" r="A5" t="s">
        <v>631</v>
      </c>
      <c s="8" r="B5" t="n">
        <v>30382</v>
      </c>
      <c s="8" r="C5" t="n">
        <v>25801</v>
      </c>
      <c s="8" r="D5" t="n">
        <v>64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32</v>
      </c>
      <c s="2" r="B1" t="s">
        <v>1</v>
      </c>
    </row>
    <row spans="1:4" r="2">
      <c s="2" r="B2" t="s">
        <v>2</v>
      </c>
      <c s="2" r="C2" t="s">
        <v>32</v>
      </c>
      <c s="2" r="D2" t="s">
        <v>74</v>
      </c>
    </row>
    <row spans="1:4" r="3">
      <c s="4" r="A3" t="s">
        <v>566</v>
      </c>
    </row>
    <row spans="1:4" r="4">
      <c s="3" r="A4" t="s">
        <v>561</v>
      </c>
    </row>
    <row spans="1:4" r="5">
      <c s="4" r="A5" t="s">
        <v>124</v>
      </c>
      <c s="6" r="B5" t="n">
        <v>33689</v>
      </c>
      <c s="6" r="C5" t="n">
        <v>27088</v>
      </c>
      <c s="6" r="D5" t="n">
        <v>14934</v>
      </c>
    </row>
    <row spans="1:4" r="6">
      <c s="4" r="A6" t="s">
        <v>633</v>
      </c>
      <c s="9" r="B6" t="n">
        <v>13.54</v>
      </c>
      <c s="9" r="C6" t="n">
        <v>16.43</v>
      </c>
      <c s="9" r="D6" t="n">
        <v>9.619999999999999</v>
      </c>
    </row>
    <row spans="1:4" r="7">
      <c s="4" r="A7" t="s">
        <v>634</v>
      </c>
      <c s="6" r="B7" t="n">
        <v>324289</v>
      </c>
    </row>
    <row spans="1:4" r="8">
      <c s="4" r="A8" t="s">
        <v>566</v>
      </c>
    </row>
    <row spans="1:4" r="9">
      <c s="3" r="A9" t="s">
        <v>561</v>
      </c>
    </row>
    <row spans="1:4" r="10">
      <c s="4" r="A10" t="s">
        <v>635</v>
      </c>
      <c s="6" r="B10" t="n">
        <v>400000</v>
      </c>
    </row>
    <row spans="1:4" r="11">
      <c s="4" r="A11" t="s">
        <v>636</v>
      </c>
      <c s="4" r="B11" t="s">
        <v>637</v>
      </c>
    </row>
    <row spans="1:4" r="12">
      <c s="4" r="A12" t="s">
        <v>633</v>
      </c>
      <c s="9" r="B12" t="n">
        <v>46.91</v>
      </c>
      <c s="9" r="C12" t="n">
        <v>51.34</v>
      </c>
      <c s="9" r="D12" t="n">
        <v>36.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139</v>
      </c>
      <c s="2" r="B1" t="s">
        <v>140</v>
      </c>
    </row>
    <row spans="1:2" r="2">
      <c s="2" r="B2" t="s">
        <v>141</v>
      </c>
    </row>
    <row spans="1:2" r="3">
      <c s="4" r="A3" t="s">
        <v>113</v>
      </c>
    </row>
    <row spans="1:2" r="4">
      <c s="4" r="A4" t="s">
        <v>142</v>
      </c>
      <c s="8" r="B4" t="n">
        <v>4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38</v>
      </c>
      <c s="2" r="B1" t="s">
        <v>379</v>
      </c>
      <c s="2" r="J1" t="s">
        <v>1</v>
      </c>
    </row>
    <row spans="1:12" r="2">
      <c s="2" r="B2" t="s">
        <v>2</v>
      </c>
      <c s="2" r="C2" t="s">
        <v>380</v>
      </c>
      <c s="2" r="D2" t="s">
        <v>4</v>
      </c>
      <c s="2" r="E2" t="s">
        <v>381</v>
      </c>
      <c s="2" r="F2" t="s">
        <v>32</v>
      </c>
      <c s="2" r="G2" t="s">
        <v>382</v>
      </c>
      <c s="2" r="H2" t="s">
        <v>383</v>
      </c>
      <c s="2" r="I2" t="s">
        <v>384</v>
      </c>
      <c s="2" r="J2" t="s">
        <v>2</v>
      </c>
      <c s="2" r="K2" t="s">
        <v>32</v>
      </c>
      <c s="2" r="L2" t="s">
        <v>74</v>
      </c>
    </row>
    <row spans="1:12" r="3">
      <c s="3" r="A3" t="s">
        <v>639</v>
      </c>
    </row>
    <row spans="1:12" r="4">
      <c s="4" r="A4" t="s">
        <v>640</v>
      </c>
      <c s="8" r="J4" t="n">
        <v>-43616</v>
      </c>
      <c s="8" r="K4" t="n">
        <v>-31431</v>
      </c>
      <c s="8" r="L4" t="n">
        <v>-19062</v>
      </c>
    </row>
    <row spans="1:12" r="5">
      <c s="4" r="A5" t="s">
        <v>641</v>
      </c>
      <c s="6" r="J5" t="n">
        <v>1783</v>
      </c>
      <c s="6" r="K5" t="n">
        <v>2321</v>
      </c>
      <c s="6" r="L5" t="n">
        <v>1634</v>
      </c>
    </row>
    <row spans="1:12" r="6">
      <c s="4" r="A6" t="s">
        <v>93</v>
      </c>
      <c s="8" r="B6" t="n">
        <v>664</v>
      </c>
      <c s="8" r="C6" t="n">
        <v>-11654</v>
      </c>
      <c s="8" r="D6" t="n">
        <v>-19968</v>
      </c>
      <c s="8" r="E6" t="n">
        <v>-10875</v>
      </c>
      <c s="8" r="F6" t="n">
        <v>-6565</v>
      </c>
      <c s="8" r="G6" t="n">
        <v>-6150</v>
      </c>
      <c s="8" r="H6" t="n">
        <v>-8297</v>
      </c>
      <c s="8" r="I6" t="n">
        <v>-8098</v>
      </c>
      <c s="6" r="J6" t="n">
        <v>-41833</v>
      </c>
      <c s="6" r="K6" t="n">
        <v>-29110</v>
      </c>
      <c s="6" r="L6" t="n">
        <v>-17428</v>
      </c>
    </row>
    <row spans="1:12" r="7">
      <c s="3" r="A7" t="s">
        <v>642</v>
      </c>
    </row>
    <row spans="1:12" r="8">
      <c s="4" r="A8" t="s">
        <v>643</v>
      </c>
      <c s="6" r="J8" t="n">
        <v>2</v>
      </c>
    </row>
    <row spans="1:12" r="9">
      <c s="4" r="A9" t="s">
        <v>644</v>
      </c>
      <c s="6" r="J9" t="n">
        <v>63</v>
      </c>
      <c s="6" r="K9" t="n">
        <v>72</v>
      </c>
      <c s="6" r="L9" t="n">
        <v>52</v>
      </c>
    </row>
    <row spans="1:12" r="10">
      <c s="4" r="A10" t="s">
        <v>645</v>
      </c>
      <c s="6" r="J10" t="n">
        <v>993</v>
      </c>
      <c s="6" r="K10" t="n">
        <v>776</v>
      </c>
      <c s="6" r="L10" t="n">
        <v>457</v>
      </c>
    </row>
    <row spans="1:12" r="11">
      <c s="4" r="A11" t="s">
        <v>646</v>
      </c>
      <c s="6" r="J11" t="n">
        <v>1058</v>
      </c>
      <c s="6" r="K11" t="n">
        <v>848</v>
      </c>
      <c s="6" r="L11" t="n">
        <v>509</v>
      </c>
    </row>
    <row spans="1:12" r="12">
      <c s="3" r="A12" t="s">
        <v>647</v>
      </c>
    </row>
    <row spans="1:12" r="13">
      <c s="4" r="A13" t="s">
        <v>643</v>
      </c>
      <c s="6" r="J13" t="n">
        <v>-5068</v>
      </c>
      <c s="6" r="K13" t="n">
        <v>-2795</v>
      </c>
    </row>
    <row spans="1:12" r="14">
      <c s="4" r="A14" t="s">
        <v>644</v>
      </c>
      <c s="6" r="J14" t="n">
        <v>-765</v>
      </c>
      <c s="6" r="K14" t="n">
        <v>-3</v>
      </c>
    </row>
    <row spans="1:12" r="15">
      <c s="4" r="A15" t="s">
        <v>645</v>
      </c>
      <c s="6" r="J15" t="n">
        <v>-57</v>
      </c>
      <c s="6" r="K15" t="n">
        <v>-100</v>
      </c>
      <c s="6" r="L15" t="n">
        <v>65</v>
      </c>
    </row>
    <row spans="1:12" r="16">
      <c s="4" r="A16" t="s">
        <v>648</v>
      </c>
      <c s="6" r="J16" t="n">
        <v>-5890</v>
      </c>
      <c s="6" r="K16" t="n">
        <v>-2898</v>
      </c>
      <c s="6" r="L16" t="n">
        <v>65</v>
      </c>
    </row>
    <row spans="1:12" r="17">
      <c s="4" r="A17" t="s">
        <v>649</v>
      </c>
      <c s="8" r="J17" t="n">
        <v>-4832</v>
      </c>
      <c s="8" r="K17" t="n">
        <v>-2050</v>
      </c>
      <c s="8" r="L17" t="n">
        <v>57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31"/>
    <col customWidth="1" max="3" min="3" width="14"/>
    <col customWidth="1" max="4" min="4" width="14"/>
  </cols>
  <sheetData>
    <row spans="1:4" r="1">
      <c s="1" r="A1" t="s">
        <v>650</v>
      </c>
      <c s="2" r="B1" t="s">
        <v>1</v>
      </c>
    </row>
    <row spans="1:4" r="2">
      <c s="2" r="B2" t="s">
        <v>2</v>
      </c>
      <c s="2" r="C2" t="s">
        <v>32</v>
      </c>
      <c s="2" r="D2" t="s">
        <v>74</v>
      </c>
    </row>
    <row spans="1:4" r="3">
      <c s="3" r="A3" t="s">
        <v>651</v>
      </c>
    </row>
    <row spans="1:4" r="4">
      <c s="4" r="A4" t="s">
        <v>652</v>
      </c>
      <c s="4" r="B4" t="s">
        <v>653</v>
      </c>
      <c s="4" r="C4" t="s">
        <v>653</v>
      </c>
      <c s="4" r="D4" t="s">
        <v>653</v>
      </c>
    </row>
    <row spans="1:4" r="5">
      <c s="4" r="A5" t="s">
        <v>654</v>
      </c>
      <c s="8" r="B5" t="n">
        <v>7</v>
      </c>
      <c s="7" r="C5" t="n">
        <v>9.4</v>
      </c>
    </row>
    <row spans="1:4" r="6">
      <c s="4" r="A6" t="s">
        <v>655</v>
      </c>
      <c s="10" r="B6" t="n">
        <v>170.8</v>
      </c>
    </row>
    <row spans="1:4" r="7">
      <c s="4" r="A7" t="s">
        <v>656</v>
      </c>
      <c s="7" r="B7" t="n">
        <v>63.5</v>
      </c>
    </row>
    <row spans="1:4" r="8">
      <c s="4" r="A8" t="s">
        <v>657</v>
      </c>
      <c s="4" r="B8" t="s">
        <v>658</v>
      </c>
    </row>
    <row spans="1:4" r="9">
      <c s="4" r="A9" t="s">
        <v>659</v>
      </c>
      <c s="7" r="B9" t="n">
        <v>41.9</v>
      </c>
    </row>
    <row spans="1:4" r="10">
      <c s="4" r="A10" t="s">
        <v>660</v>
      </c>
    </row>
    <row spans="1:4" r="11">
      <c s="3" r="A11" t="s">
        <v>651</v>
      </c>
    </row>
    <row spans="1:4" r="12">
      <c s="4" r="A12" t="s">
        <v>661</v>
      </c>
      <c s="10" r="B12" t="n">
        <v>4.9</v>
      </c>
    </row>
    <row spans="1:4" r="13">
      <c s="4" r="A13" t="s">
        <v>662</v>
      </c>
    </row>
    <row spans="1:4" r="14">
      <c s="3" r="A14" t="s">
        <v>651</v>
      </c>
    </row>
    <row spans="1:4" r="15">
      <c s="4" r="A15" t="s">
        <v>661</v>
      </c>
      <c s="10" r="B15" t="n">
        <v>3.3</v>
      </c>
    </row>
    <row spans="1:4" r="16">
      <c s="4" r="A16" t="s">
        <v>281</v>
      </c>
    </row>
    <row spans="1:4" r="17">
      <c s="3" r="A17" t="s">
        <v>651</v>
      </c>
    </row>
    <row spans="1:4" r="18">
      <c s="4" r="A18" t="s">
        <v>663</v>
      </c>
      <c s="7" r="B18" t="n">
        <v>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664</v>
      </c>
      <c s="2" r="B1" t="s">
        <v>1</v>
      </c>
    </row>
    <row spans="1:4" r="2">
      <c s="2" r="B2" t="s">
        <v>2</v>
      </c>
      <c s="2" r="C2" t="s">
        <v>32</v>
      </c>
      <c s="2" r="D2" t="s">
        <v>74</v>
      </c>
    </row>
    <row spans="1:4" r="3">
      <c s="3" r="A3" t="s">
        <v>225</v>
      </c>
    </row>
    <row spans="1:4" r="4">
      <c s="4" r="A4" t="s">
        <v>665</v>
      </c>
      <c s="4" r="B4" t="s">
        <v>653</v>
      </c>
      <c s="4" r="C4" t="s">
        <v>653</v>
      </c>
      <c s="4" r="D4" t="s">
        <v>653</v>
      </c>
    </row>
    <row spans="1:4" r="5">
      <c s="4" r="A5" t="s">
        <v>666</v>
      </c>
      <c s="4" r="B5" t="s">
        <v>667</v>
      </c>
      <c s="4" r="C5" t="s">
        <v>668</v>
      </c>
      <c s="4" r="D5" t="s">
        <v>669</v>
      </c>
    </row>
    <row spans="1:4" r="6">
      <c s="4" r="A6" t="s">
        <v>670</v>
      </c>
      <c s="4" r="B6" t="s">
        <v>671</v>
      </c>
      <c s="4" r="C6" t="s">
        <v>671</v>
      </c>
      <c s="4" r="D6" t="s">
        <v>669</v>
      </c>
    </row>
    <row spans="1:4" r="7">
      <c s="4" r="A7" t="s">
        <v>672</v>
      </c>
      <c s="4" r="B7" t="s">
        <v>673</v>
      </c>
      <c s="4" r="C7" t="s">
        <v>674</v>
      </c>
      <c s="4" r="D7" t="s">
        <v>675</v>
      </c>
    </row>
    <row spans="1:4" r="8">
      <c s="4" r="A8" t="s">
        <v>118</v>
      </c>
      <c s="4" r="B8" t="s">
        <v>676</v>
      </c>
      <c s="4" r="C8" t="s">
        <v>676</v>
      </c>
      <c s="4" r="D8" t="s">
        <v>673</v>
      </c>
    </row>
    <row spans="1:4" r="9">
      <c s="4" r="A9" t="s">
        <v>677</v>
      </c>
      <c s="4" r="B9" t="s">
        <v>678</v>
      </c>
      <c s="4" r="C9" t="s">
        <v>678</v>
      </c>
      <c s="4" r="D9" t="s">
        <v>678</v>
      </c>
    </row>
    <row spans="1:4" r="10">
      <c s="4" r="A10" t="s">
        <v>679</v>
      </c>
      <c s="4" r="B10" t="s">
        <v>680</v>
      </c>
      <c s="4" r="C10" t="s">
        <v>681</v>
      </c>
      <c s="4" r="D10" t="s">
        <v>682</v>
      </c>
    </row>
    <row spans="1:4" r="11">
      <c s="4" r="A11" t="s">
        <v>683</v>
      </c>
      <c s="4" r="B11" t="s">
        <v>684</v>
      </c>
      <c s="4" r="C11" t="s">
        <v>685</v>
      </c>
      <c s="4" r="D11" t="s">
        <v>6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6</v>
      </c>
      <c s="2" r="B1" t="s">
        <v>2</v>
      </c>
      <c s="2" r="C1" t="s">
        <v>32</v>
      </c>
    </row>
    <row spans="1:3" r="2">
      <c s="3" r="A2" t="s">
        <v>225</v>
      </c>
    </row>
    <row spans="1:3" r="3">
      <c s="4" r="A3" t="s">
        <v>687</v>
      </c>
      <c s="8" r="B3" t="n">
        <v>24087</v>
      </c>
      <c s="8" r="C3" t="n">
        <v>17804</v>
      </c>
    </row>
    <row spans="1:3" r="4">
      <c s="4" r="A4" t="s">
        <v>688</v>
      </c>
      <c s="6" r="B4" t="n">
        <v>-2618</v>
      </c>
    </row>
    <row spans="1:3" r="5">
      <c s="4" r="A5" t="s">
        <v>46</v>
      </c>
      <c s="6" r="B5" t="n">
        <v>11286</v>
      </c>
      <c s="6" r="C5" t="n">
        <v>7411</v>
      </c>
    </row>
    <row spans="1:3" r="6">
      <c s="4" r="A6" t="s">
        <v>689</v>
      </c>
      <c s="6" r="B6" t="n">
        <v>4597</v>
      </c>
      <c s="6" r="C6" t="n">
        <v>3738</v>
      </c>
    </row>
    <row spans="1:3" r="7">
      <c s="4" r="A7" t="s">
        <v>47</v>
      </c>
      <c s="6" r="B7" t="n">
        <v>3739</v>
      </c>
      <c s="6" r="C7" t="n">
        <v>1578</v>
      </c>
    </row>
    <row spans="1:3" r="8">
      <c s="4" r="A8" t="s">
        <v>690</v>
      </c>
      <c s="6" r="B8" t="n">
        <v>5922</v>
      </c>
      <c s="6" r="C8" t="n">
        <v>5367</v>
      </c>
    </row>
    <row spans="1:3" r="9">
      <c s="4" r="A9" t="s">
        <v>691</v>
      </c>
      <c s="6" r="B9" t="n">
        <v>38</v>
      </c>
      <c s="6" r="C9" t="n">
        <v>167</v>
      </c>
    </row>
    <row spans="1:3" r="10">
      <c s="4" r="A10" t="s">
        <v>523</v>
      </c>
      <c s="6" r="B10" t="n">
        <v>-24</v>
      </c>
    </row>
    <row spans="1:3" r="11">
      <c s="4" r="A11" t="s">
        <v>692</v>
      </c>
      <c s="6" r="B11" t="n">
        <v>47027</v>
      </c>
      <c s="6" r="C11" t="n">
        <v>40315</v>
      </c>
    </row>
    <row spans="1:3" r="12">
      <c s="4" r="A12" t="s">
        <v>693</v>
      </c>
      <c s="6" r="B12" t="n">
        <v>-47539</v>
      </c>
      <c s="6" r="C12" t="n">
        <v>-40493</v>
      </c>
    </row>
    <row spans="1:3" r="13">
      <c s="4" r="A13" t="s">
        <v>694</v>
      </c>
      <c s="8" r="B13" t="n">
        <v>-512</v>
      </c>
      <c s="6" r="C13" t="n">
        <v>-178</v>
      </c>
    </row>
    <row spans="1:3" r="14">
      <c s="4" r="A14" t="s">
        <v>688</v>
      </c>
      <c s="6" r="C14" t="n">
        <v>4226</v>
      </c>
    </row>
    <row spans="1:3" r="15">
      <c s="4" r="A15" t="s">
        <v>523</v>
      </c>
      <c s="8" r="C15" t="n">
        <v>2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5</v>
      </c>
      <c s="2" r="B1" t="s">
        <v>1</v>
      </c>
    </row>
    <row spans="1:4" r="2">
      <c s="2" r="B2" t="s">
        <v>2</v>
      </c>
      <c s="2" r="C2" t="s">
        <v>32</v>
      </c>
      <c s="2" r="D2" t="s">
        <v>74</v>
      </c>
    </row>
    <row spans="1:4" r="3">
      <c s="3" r="A3" t="s">
        <v>225</v>
      </c>
    </row>
    <row spans="1:4" r="4">
      <c s="4" r="A4" t="s">
        <v>496</v>
      </c>
      <c s="8" r="B4" t="n">
        <v>1506</v>
      </c>
      <c s="8" r="C4" t="n">
        <v>1418</v>
      </c>
      <c s="8" r="D4" t="n">
        <v>1061</v>
      </c>
    </row>
    <row spans="1:4" r="5">
      <c s="4" r="A5" t="s">
        <v>696</v>
      </c>
      <c s="6" r="B5" t="n">
        <v>-22</v>
      </c>
      <c s="6" r="C5" t="n">
        <v>-409</v>
      </c>
    </row>
    <row spans="1:4" r="6">
      <c s="4" r="A6" t="s">
        <v>697</v>
      </c>
      <c s="6" r="B6" t="n">
        <v>376</v>
      </c>
      <c s="6" r="C6" t="n">
        <v>497</v>
      </c>
      <c s="6" r="D6" t="n">
        <v>357</v>
      </c>
    </row>
    <row spans="1:4" r="7">
      <c s="4" r="A7" t="s">
        <v>497</v>
      </c>
      <c s="8" r="B7" t="n">
        <v>1860</v>
      </c>
      <c s="8" r="C7" t="n">
        <v>1506</v>
      </c>
      <c s="8" r="D7" t="n">
        <v>14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98</v>
      </c>
      <c s="2" r="B1" t="s">
        <v>1</v>
      </c>
    </row>
    <row spans="1:4" r="2">
      <c s="2" r="B2" t="s">
        <v>2</v>
      </c>
      <c s="2" r="C2" t="s">
        <v>32</v>
      </c>
      <c s="2" r="D2" t="s">
        <v>74</v>
      </c>
    </row>
    <row spans="1:4" r="3">
      <c s="3" r="A3" t="s">
        <v>699</v>
      </c>
    </row>
    <row spans="1:4" r="4">
      <c s="4" r="A4" t="s">
        <v>700</v>
      </c>
      <c s="7" r="B4" t="n">
        <v>0.5</v>
      </c>
      <c s="7" r="C4" t="n">
        <v>0.2</v>
      </c>
      <c s="7" r="D4" t="n">
        <v>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spans="1:13" r="1">
      <c s="1" r="A1" t="s">
        <v>701</v>
      </c>
      <c s="2" r="B1" t="s">
        <v>379</v>
      </c>
      <c s="2" r="J1" t="s">
        <v>140</v>
      </c>
      <c s="2" r="K1" t="s">
        <v>1</v>
      </c>
    </row>
    <row spans="1:13" r="2">
      <c s="2" r="B2" t="s">
        <v>2</v>
      </c>
      <c s="2" r="C2" t="s">
        <v>380</v>
      </c>
      <c s="2" r="D2" t="s">
        <v>4</v>
      </c>
      <c s="2" r="E2" t="s">
        <v>381</v>
      </c>
      <c s="2" r="F2" t="s">
        <v>32</v>
      </c>
      <c s="2" r="G2" t="s">
        <v>382</v>
      </c>
      <c s="2" r="H2" t="s">
        <v>383</v>
      </c>
      <c s="2" r="I2" t="s">
        <v>384</v>
      </c>
      <c s="2" r="J2" t="s">
        <v>74</v>
      </c>
      <c s="2" r="K2" t="s">
        <v>2</v>
      </c>
      <c s="2" r="L2" t="s">
        <v>32</v>
      </c>
      <c s="2" r="M2" t="s">
        <v>74</v>
      </c>
    </row>
    <row spans="1:13" r="3">
      <c s="3" r="A3" t="s">
        <v>231</v>
      </c>
    </row>
    <row spans="1:13" r="4">
      <c s="4" r="A4" t="s">
        <v>444</v>
      </c>
      <c s="8" r="B4" t="n">
        <v>75563</v>
      </c>
      <c s="8" r="C4" t="n">
        <v>57582</v>
      </c>
      <c s="8" r="D4" t="n">
        <v>53858</v>
      </c>
      <c s="8" r="E4" t="n">
        <v>50276</v>
      </c>
      <c s="8" r="F4" t="n">
        <v>52502</v>
      </c>
      <c s="8" r="G4" t="n">
        <v>38731</v>
      </c>
      <c s="8" r="H4" t="n">
        <v>36746</v>
      </c>
      <c s="8" r="I4" t="n">
        <v>32574</v>
      </c>
      <c s="8" r="K4" t="n">
        <v>237279</v>
      </c>
      <c s="8" r="L4" t="n">
        <v>160553</v>
      </c>
      <c s="8" r="M4" t="n">
        <v>106614</v>
      </c>
    </row>
    <row spans="1:13" r="5">
      <c s="4" r="A5" t="s">
        <v>81</v>
      </c>
      <c s="6" r="B5" t="n">
        <v>56324</v>
      </c>
      <c s="6" r="C5" t="n">
        <v>40686</v>
      </c>
      <c s="6" r="D5" t="n">
        <v>37571</v>
      </c>
      <c s="6" r="E5" t="n">
        <v>35233</v>
      </c>
      <c s="6" r="F5" t="n">
        <v>40152</v>
      </c>
      <c s="6" r="G5" t="n">
        <v>27946</v>
      </c>
      <c s="6" r="H5" t="n">
        <v>26741</v>
      </c>
      <c s="6" r="I5" t="n">
        <v>23666</v>
      </c>
      <c s="6" r="K5" t="n">
        <v>169814</v>
      </c>
      <c s="6" r="L5" t="n">
        <v>118505</v>
      </c>
      <c s="6" r="M5" t="n">
        <v>78597</v>
      </c>
    </row>
    <row spans="1:13" r="6">
      <c s="4" r="A6" t="s">
        <v>702</v>
      </c>
      <c s="6" r="B6" t="n">
        <v>379</v>
      </c>
      <c s="6" r="C6" t="n">
        <v>-11731</v>
      </c>
      <c s="6" r="D6" t="n">
        <v>-20150</v>
      </c>
      <c s="6" r="E6" t="n">
        <v>-11163</v>
      </c>
      <c s="6" r="F6" t="n">
        <v>-6181</v>
      </c>
      <c s="6" r="G6" t="n">
        <v>-5147</v>
      </c>
      <c s="6" r="H6" t="n">
        <v>-8364</v>
      </c>
      <c s="6" r="I6" t="n">
        <v>-8100</v>
      </c>
      <c s="6" r="K6" t="n">
        <v>-42665</v>
      </c>
      <c s="6" r="L6" t="n">
        <v>-27792</v>
      </c>
      <c s="6" r="M6" t="n">
        <v>-17911</v>
      </c>
    </row>
    <row spans="1:13" r="7">
      <c s="4" r="A7" t="s">
        <v>703</v>
      </c>
      <c s="6" r="B7" t="n">
        <v>664</v>
      </c>
      <c s="6" r="C7" t="n">
        <v>-11654</v>
      </c>
      <c s="6" r="D7" t="n">
        <v>-19968</v>
      </c>
      <c s="6" r="E7" t="n">
        <v>-10875</v>
      </c>
      <c s="6" r="F7" t="n">
        <v>-6565</v>
      </c>
      <c s="6" r="G7" t="n">
        <v>-6150</v>
      </c>
      <c s="6" r="H7" t="n">
        <v>-8297</v>
      </c>
      <c s="6" r="I7" t="n">
        <v>-8098</v>
      </c>
      <c s="6" r="K7" t="n">
        <v>-41833</v>
      </c>
      <c s="6" r="L7" t="n">
        <v>-29110</v>
      </c>
      <c s="6" r="M7" t="n">
        <v>-17428</v>
      </c>
    </row>
    <row spans="1:13" r="8">
      <c s="4" r="A8" t="s">
        <v>704</v>
      </c>
      <c s="6" r="B8" t="n">
        <v>423</v>
      </c>
      <c s="6" r="C8" t="n">
        <v>-12037</v>
      </c>
      <c s="6" r="D8" t="n">
        <v>-20107</v>
      </c>
      <c s="6" r="E8" t="n">
        <v>-5280</v>
      </c>
      <c s="6" r="F8" t="n">
        <v>-3824</v>
      </c>
      <c s="6" r="G8" t="n">
        <v>-6349</v>
      </c>
      <c s="6" r="H8" t="n">
        <v>-8524</v>
      </c>
      <c s="6" r="I8" t="n">
        <v>-8363</v>
      </c>
      <c s="8" r="J8" t="n">
        <v>-18002</v>
      </c>
      <c s="6" r="K8" t="n">
        <v>-36637</v>
      </c>
      <c s="6" r="L8" t="n">
        <v>-27053</v>
      </c>
      <c s="8" r="M8" t="n">
        <v>-18002</v>
      </c>
    </row>
    <row spans="1:13" r="9">
      <c s="4" r="A9" t="s">
        <v>705</v>
      </c>
      <c s="6" r="B9" t="n">
        <v>-102</v>
      </c>
      <c s="6" r="C9" t="n">
        <v>-118</v>
      </c>
      <c s="6" r="D9" t="n">
        <v>-86</v>
      </c>
      <c s="6" r="E9" t="n">
        <v>-58</v>
      </c>
      <c s="6" r="F9" t="n">
        <v>-7</v>
      </c>
      <c s="8" r="K9" t="n">
        <v>-364</v>
      </c>
      <c s="8" r="L9" t="n">
        <v>-7</v>
      </c>
    </row>
    <row spans="1:13" r="10">
      <c s="4" r="A10" t="s">
        <v>706</v>
      </c>
      <c s="8" r="B10" t="n">
        <v>525</v>
      </c>
      <c s="8" r="C10" t="n">
        <v>-11919</v>
      </c>
      <c s="8" r="D10" t="n">
        <v>-20021</v>
      </c>
      <c s="8" r="E10" t="n">
        <v>-5222</v>
      </c>
      <c s="8" r="F10" t="n">
        <v>-3817</v>
      </c>
      <c s="8" r="G10" t="n">
        <v>-6349</v>
      </c>
      <c s="8" r="H10" t="n">
        <v>-8524</v>
      </c>
      <c s="8" r="I10" t="n">
        <v>-8363</v>
      </c>
    </row>
    <row spans="1:13" r="11">
      <c s="4" r="A11" t="s">
        <v>707</v>
      </c>
      <c s="9" r="B11" t="n">
        <v>0.01</v>
      </c>
      <c s="9" r="C11" t="n">
        <v>-0.33</v>
      </c>
      <c s="9" r="D11" t="n">
        <v>-0.5600000000000001</v>
      </c>
      <c s="9" r="E11" t="n">
        <v>-0.15</v>
      </c>
      <c s="9" r="F11" t="n">
        <v>-0.11</v>
      </c>
      <c s="9" r="G11" t="n">
        <v>-0.18</v>
      </c>
      <c s="9" r="H11" t="n">
        <v>-0.25</v>
      </c>
      <c s="9" r="I11" t="n">
        <v>-0.24</v>
      </c>
    </row>
    <row spans="1:13" r="12">
      <c s="4" r="A12" t="s">
        <v>708</v>
      </c>
      <c s="9" r="B12" t="n">
        <v>0.01</v>
      </c>
      <c s="9" r="C12" t="n">
        <v>-0.33</v>
      </c>
      <c s="9" r="D12" t="n">
        <v>-0.5600000000000001</v>
      </c>
      <c s="9" r="E12" t="n">
        <v>-0.15</v>
      </c>
      <c s="9" r="F12" t="n">
        <v>-0.11</v>
      </c>
      <c s="9" r="G12" t="n">
        <v>-0.18</v>
      </c>
      <c s="9" r="H12" t="n">
        <v>-0.25</v>
      </c>
      <c s="9" r="I12" t="n">
        <v>-0.24</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32</v>
      </c>
      <c s="2" r="D2" t="s">
        <v>74</v>
      </c>
    </row>
    <row spans="1:4" r="3">
      <c s="3" r="A3" t="s">
        <v>144</v>
      </c>
    </row>
    <row spans="1:4" r="4">
      <c s="4" r="A4" t="s">
        <v>95</v>
      </c>
      <c s="8" r="B4" t="n">
        <v>-37001</v>
      </c>
      <c s="8" r="C4" t="n">
        <v>-27060</v>
      </c>
      <c s="8" r="D4" t="n">
        <v>-18002</v>
      </c>
    </row>
    <row spans="1:4" r="5">
      <c s="3" r="A5" t="s">
        <v>145</v>
      </c>
    </row>
    <row spans="1:4" r="6">
      <c s="4" r="A6" t="s">
        <v>146</v>
      </c>
      <c s="6" r="B6" t="n">
        <v>12729</v>
      </c>
      <c s="6" r="C6" t="n">
        <v>6601</v>
      </c>
      <c s="6" r="D6" t="n">
        <v>4385</v>
      </c>
    </row>
    <row spans="1:4" r="7">
      <c s="4" r="A7" t="s">
        <v>147</v>
      </c>
      <c s="6" r="B7" t="n">
        <v>632</v>
      </c>
      <c s="6" r="C7" t="n">
        <v>553</v>
      </c>
    </row>
    <row spans="1:4" r="8">
      <c s="4" r="A8" t="s">
        <v>148</v>
      </c>
      <c s="6" r="B8" t="n">
        <v>1445</v>
      </c>
      <c s="6" r="C8" t="n">
        <v>671</v>
      </c>
      <c s="6" r="D8" t="n">
        <v>497</v>
      </c>
    </row>
    <row spans="1:4" r="9">
      <c s="4" r="A9" t="s">
        <v>118</v>
      </c>
      <c s="6" r="B9" t="n">
        <v>36720</v>
      </c>
      <c s="6" r="C9" t="n">
        <v>26630</v>
      </c>
      <c s="6" r="D9" t="n">
        <v>14688</v>
      </c>
    </row>
    <row spans="1:4" r="10">
      <c s="4" r="A10" t="s">
        <v>149</v>
      </c>
      <c s="6" r="B10" t="n">
        <v>-5890</v>
      </c>
      <c s="6" r="C10" t="n">
        <v>-2798</v>
      </c>
    </row>
    <row spans="1:4" r="11">
      <c s="4" r="A11" t="s">
        <v>150</v>
      </c>
      <c s="6" r="B11" t="n">
        <v>411</v>
      </c>
      <c s="6" r="C11" t="n">
        <v>802</v>
      </c>
      <c s="6" r="D11" t="n">
        <v>564</v>
      </c>
    </row>
    <row spans="1:4" r="12">
      <c s="4" r="A12" t="s">
        <v>151</v>
      </c>
      <c s="6" r="D12" t="n">
        <v>698</v>
      </c>
    </row>
    <row spans="1:4" r="13">
      <c s="4" r="A13" t="s">
        <v>152</v>
      </c>
      <c s="6" r="B13" t="n">
        <v>524</v>
      </c>
      <c s="6" r="C13" t="n">
        <v>126</v>
      </c>
      <c s="6" r="D13" t="n">
        <v>22</v>
      </c>
    </row>
    <row spans="1:4" r="14">
      <c s="3" r="A14" t="s">
        <v>153</v>
      </c>
    </row>
    <row spans="1:4" r="15">
      <c s="4" r="A15" t="s">
        <v>154</v>
      </c>
      <c s="6" r="B15" t="n">
        <v>-10689</v>
      </c>
      <c s="6" r="C15" t="n">
        <v>-13856</v>
      </c>
      <c s="6" r="D15" t="n">
        <v>-9684</v>
      </c>
    </row>
    <row spans="1:4" r="16">
      <c s="4" r="A16" t="s">
        <v>37</v>
      </c>
      <c s="6" r="B16" t="n">
        <v>1646</v>
      </c>
      <c s="6" r="C16" t="n">
        <v>-4207</v>
      </c>
      <c s="6" r="D16" t="n">
        <v>-973</v>
      </c>
    </row>
    <row spans="1:4" r="17">
      <c s="4" r="A17" t="s">
        <v>45</v>
      </c>
      <c s="6" r="B17" t="n">
        <v>-178</v>
      </c>
      <c s="6" r="C17" t="n">
        <v>399</v>
      </c>
      <c s="6" r="D17" t="n">
        <v>-274</v>
      </c>
    </row>
    <row spans="1:4" r="18">
      <c s="4" r="A18" t="s">
        <v>46</v>
      </c>
      <c s="6" r="B18" t="n">
        <v>10392</v>
      </c>
      <c s="6" r="C18" t="n">
        <v>8019</v>
      </c>
      <c s="6" r="D18" t="n">
        <v>8843</v>
      </c>
    </row>
    <row spans="1:4" r="19">
      <c s="4" r="A19" t="s">
        <v>47</v>
      </c>
      <c s="6" r="B19" t="n">
        <v>6982</v>
      </c>
      <c s="6" r="C19" t="n">
        <v>8045</v>
      </c>
      <c s="6" r="D19" t="n">
        <v>8841</v>
      </c>
    </row>
    <row spans="1:4" r="20">
      <c s="4" r="A20" t="s">
        <v>155</v>
      </c>
      <c s="6" r="B20" t="n">
        <v>-2846</v>
      </c>
      <c s="6" r="C20" t="n">
        <v>-306</v>
      </c>
      <c s="6" r="D20" t="n">
        <v>-558</v>
      </c>
    </row>
    <row spans="1:4" r="21">
      <c s="4" r="A21" t="s">
        <v>156</v>
      </c>
      <c s="6" r="B21" t="n">
        <v>14877</v>
      </c>
      <c s="6" r="C21" t="n">
        <v>3619</v>
      </c>
      <c s="6" r="D21" t="n">
        <v>9047</v>
      </c>
    </row>
    <row spans="1:4" r="22">
      <c s="3" r="A22" t="s">
        <v>157</v>
      </c>
    </row>
    <row spans="1:4" r="23">
      <c s="4" r="A23" t="s">
        <v>158</v>
      </c>
      <c s="6" r="B23" t="n">
        <v>-15767</v>
      </c>
      <c s="6" r="C23" t="n">
        <v>-9180</v>
      </c>
      <c s="6" r="D23" t="n">
        <v>-5731</v>
      </c>
    </row>
    <row spans="1:4" r="24">
      <c s="4" r="A24" t="s">
        <v>159</v>
      </c>
      <c s="6" r="B24" t="n">
        <v>-1927</v>
      </c>
    </row>
    <row spans="1:4" r="25">
      <c s="4" r="A25" t="s">
        <v>160</v>
      </c>
      <c s="6" r="B25" t="n">
        <v>-114312</v>
      </c>
      <c s="6" r="C25" t="n">
        <v>-132750</v>
      </c>
      <c s="6" r="D25" t="n">
        <v>-56921</v>
      </c>
    </row>
    <row spans="1:4" r="26">
      <c s="4" r="A26" t="s">
        <v>161</v>
      </c>
      <c s="6" r="B26" t="n">
        <v>120976</v>
      </c>
      <c s="6" r="C26" t="n">
        <v>84191</v>
      </c>
      <c s="6" r="D26" t="n">
        <v>67464</v>
      </c>
    </row>
    <row spans="1:4" r="27">
      <c s="4" r="A27" t="s">
        <v>162</v>
      </c>
      <c s="6" r="B27" t="n">
        <v>-54733</v>
      </c>
      <c s="6" r="C27" t="n">
        <v>-33264</v>
      </c>
    </row>
    <row spans="1:4" r="28">
      <c s="4" r="A28" t="s">
        <v>163</v>
      </c>
      <c s="6" r="B28" t="n">
        <v>-65763</v>
      </c>
      <c s="6" r="C28" t="n">
        <v>-91003</v>
      </c>
      <c s="6" r="D28" t="n">
        <v>4812</v>
      </c>
    </row>
    <row spans="1:4" r="29">
      <c s="3" r="A29" t="s">
        <v>164</v>
      </c>
    </row>
    <row spans="1:4" r="30">
      <c s="4" r="A30" t="s">
        <v>165</v>
      </c>
      <c s="6" r="D30" t="n">
        <v>162634</v>
      </c>
    </row>
    <row spans="1:4" r="31">
      <c s="4" r="A31" t="s">
        <v>166</v>
      </c>
      <c s="6" r="B31" t="n">
        <v>1580</v>
      </c>
      <c s="6" r="C31" t="n">
        <v>1391</v>
      </c>
      <c s="6" r="D31" t="n">
        <v>544</v>
      </c>
    </row>
    <row spans="1:4" r="32">
      <c s="4" r="A32" t="s">
        <v>167</v>
      </c>
      <c s="6" r="B32" t="n">
        <v>6249</v>
      </c>
      <c s="6" r="C32" t="n">
        <v>6848</v>
      </c>
      <c s="6" r="D32" t="n">
        <v>7948</v>
      </c>
    </row>
    <row spans="1:4" r="33">
      <c s="4" r="A33" t="s">
        <v>168</v>
      </c>
      <c s="6" r="D33" t="n">
        <v>1997</v>
      </c>
    </row>
    <row spans="1:4" r="34">
      <c s="4" r="A34" t="s">
        <v>169</v>
      </c>
      <c s="6" r="C34" t="n">
        <v>-3345</v>
      </c>
      <c s="6" r="D34" t="n">
        <v>-2757</v>
      </c>
    </row>
    <row spans="1:4" r="35">
      <c s="4" r="A35" t="s">
        <v>170</v>
      </c>
      <c s="6" r="C35" t="n">
        <v>830</v>
      </c>
    </row>
    <row spans="1:4" r="36">
      <c s="4" r="A36" t="s">
        <v>171</v>
      </c>
      <c s="6" r="C36" t="n">
        <v>-137</v>
      </c>
    </row>
    <row spans="1:4" r="37">
      <c s="4" r="A37" t="s">
        <v>172</v>
      </c>
      <c s="6" r="C37" t="n">
        <v>-766</v>
      </c>
      <c s="6" r="D37" t="n">
        <v>-944</v>
      </c>
    </row>
    <row spans="1:4" r="38">
      <c s="4" r="A38" t="s">
        <v>173</v>
      </c>
      <c s="6" r="B38" t="n">
        <v>7829</v>
      </c>
      <c s="6" r="C38" t="n">
        <v>4821</v>
      </c>
      <c s="6" r="D38" t="n">
        <v>169422</v>
      </c>
    </row>
    <row spans="1:4" r="39">
      <c s="4" r="A39" t="s">
        <v>174</v>
      </c>
      <c s="6" r="B39" t="n">
        <v>-781</v>
      </c>
      <c s="6" r="C39" t="n">
        <v>-1035</v>
      </c>
      <c s="6" r="D39" t="n">
        <v>267</v>
      </c>
    </row>
    <row spans="1:4" r="40">
      <c s="4" r="A40" t="s">
        <v>175</v>
      </c>
      <c s="6" r="B40" t="n">
        <v>-43838</v>
      </c>
      <c s="6" r="C40" t="n">
        <v>-83598</v>
      </c>
      <c s="6" r="D40" t="n">
        <v>183548</v>
      </c>
    </row>
    <row spans="1:4" r="41">
      <c s="4" r="A41" t="s">
        <v>176</v>
      </c>
      <c s="6" r="B41" t="n">
        <v>158827</v>
      </c>
      <c s="6" r="C41" t="n">
        <v>242425</v>
      </c>
      <c s="6" r="D41" t="n">
        <v>58877</v>
      </c>
    </row>
    <row spans="1:4" r="42">
      <c s="4" r="A42" t="s">
        <v>177</v>
      </c>
      <c s="6" r="B42" t="n">
        <v>114989</v>
      </c>
      <c s="6" r="C42" t="n">
        <v>158827</v>
      </c>
      <c s="6" r="D42" t="n">
        <v>242425</v>
      </c>
    </row>
    <row spans="1:4" r="43">
      <c s="3" r="A43" t="s">
        <v>178</v>
      </c>
    </row>
    <row spans="1:4" r="44">
      <c s="4" r="A44" t="s">
        <v>179</v>
      </c>
      <c s="6" r="C44" t="n">
        <v>101</v>
      </c>
      <c s="6" r="D44" t="n">
        <v>242</v>
      </c>
    </row>
    <row spans="1:4" r="45">
      <c s="4" r="A45" t="s">
        <v>180</v>
      </c>
      <c s="6" r="B45" t="n">
        <v>847</v>
      </c>
      <c s="6" r="C45" t="n">
        <v>759</v>
      </c>
      <c s="6" r="D45" t="n">
        <v>297</v>
      </c>
    </row>
    <row spans="1:4" r="46">
      <c s="3" r="A46" t="s">
        <v>181</v>
      </c>
    </row>
    <row spans="1:4" r="47">
      <c s="4" r="A47" t="s">
        <v>182</v>
      </c>
      <c s="6" r="B47" t="n">
        <v>81</v>
      </c>
      <c s="8" r="C47" t="n">
        <v>669</v>
      </c>
      <c s="6" r="D47" t="n">
        <v>554</v>
      </c>
    </row>
    <row spans="1:4" r="48">
      <c s="4" r="A48" t="s">
        <v>183</v>
      </c>
      <c s="8" r="B48" t="n">
        <v>206</v>
      </c>
    </row>
    <row spans="1:4" r="49">
      <c s="4" r="A49" t="s">
        <v>184</v>
      </c>
      <c s="8" r="D49" t="n">
        <v>5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Organization and Basis of Prese</vt:lpstr>
      <vt:lpstr>Summary of Significant Accounti</vt:lpstr>
      <vt:lpstr>Net Loss Per Share Attributable</vt:lpstr>
      <vt:lpstr>Business Combination</vt:lpstr>
      <vt:lpstr>Cash Equivalents and Short-Term</vt:lpstr>
      <vt:lpstr>Derivative Instruments</vt:lpstr>
      <vt:lpstr>Fair Value Measurements</vt:lpstr>
      <vt:lpstr>Property and Equipment</vt:lpstr>
      <vt:lpstr>Goodwill and Intangible Assets</vt:lpstr>
      <vt:lpstr>Accrued Expenses</vt:lpstr>
      <vt:lpstr>Noncontrolling Interest</vt:lpstr>
      <vt:lpstr>Commitments and Contingencies</vt:lpstr>
      <vt:lpstr>Stock-Based Compensation</vt:lpstr>
      <vt:lpstr>Income Taxes</vt:lpstr>
      <vt:lpstr>Employee Benefits</vt:lpstr>
      <vt:lpstr>Selected Quarterly Information</vt:lpstr>
      <vt:lpstr>Summary of Significant Accoun25</vt:lpstr>
      <vt:lpstr>Summary of Significant Accoun26</vt:lpstr>
      <vt:lpstr>Net Loss Per Share Attributab27</vt:lpstr>
      <vt:lpstr>Business Combination (Tables)</vt:lpstr>
      <vt:lpstr>Cash Equivalents and Short-Te29</vt:lpstr>
      <vt:lpstr>Derivative Instruments (Tables)</vt:lpstr>
      <vt:lpstr>Fair Value Measurements (Tables</vt:lpstr>
      <vt:lpstr>Property and Equipment (Tables)</vt:lpstr>
      <vt:lpstr>Goodwill and Intangible Assets </vt:lpstr>
      <vt:lpstr>Accrued Expenses (Tables)</vt:lpstr>
      <vt:lpstr>Noncontrolling Interest (Tables</vt:lpstr>
      <vt:lpstr>Commitments and Contingencies (</vt:lpstr>
      <vt:lpstr>Stock-Based Compensation (Table</vt:lpstr>
      <vt:lpstr>Income Taxes (Tables)</vt:lpstr>
      <vt:lpstr>Selected Quarterly Information </vt:lpstr>
      <vt:lpstr>Summary of Significant Accoun40</vt:lpstr>
      <vt:lpstr>Summary of Significant Accoun41</vt:lpstr>
      <vt:lpstr>Summary of Significant Accoun42</vt:lpstr>
      <vt:lpstr>Net Loss Per Share Attributab43</vt:lpstr>
      <vt:lpstr>Business Combination - Addition</vt:lpstr>
      <vt:lpstr>Business Combination - Schedule</vt:lpstr>
      <vt:lpstr>Business Combination - Summary </vt:lpstr>
      <vt:lpstr>Cash Equivalents and Short-Te47</vt:lpstr>
      <vt:lpstr>Cash Equivalents and Short-Te48</vt:lpstr>
      <vt:lpstr>Derivative Instruments - Summar</vt:lpstr>
      <vt:lpstr>Fair Value Measurements - Sched</vt:lpstr>
      <vt:lpstr>Property and Equipment - Compon</vt:lpstr>
      <vt:lpstr>Property and Equipment - Additi</vt:lpstr>
      <vt:lpstr>Goodwill and Intangible Asset53</vt:lpstr>
      <vt:lpstr>Goodwill and Intangible Asset54</vt:lpstr>
      <vt:lpstr>Goodwill and Intangible Asset55</vt:lpstr>
      <vt:lpstr>Goodwill and Intangible Asset56</vt:lpstr>
      <vt:lpstr>Accrued Expenses - Summary of A</vt:lpstr>
      <vt:lpstr>Noncontrolling Interest - Addit</vt:lpstr>
      <vt:lpstr>Noncontrolling Interest - Summa</vt:lpstr>
      <vt:lpstr>Commitments and Contingencies -</vt:lpstr>
      <vt:lpstr>Commitments and Contingencies61</vt:lpstr>
      <vt:lpstr>Stock-Based Compensation - Stoc</vt:lpstr>
      <vt:lpstr>Stock-Based Compensation - Addi</vt:lpstr>
      <vt:lpstr>Stock-Based Compensation - Assu</vt:lpstr>
      <vt:lpstr>Stock-Based Compensation - Summ</vt:lpstr>
      <vt:lpstr>Stock-Based Compensation - Su66</vt:lpstr>
      <vt:lpstr>Stock-Based Compensation - Su67</vt:lpstr>
      <vt:lpstr>Stock-Based Compensation - Su68</vt:lpstr>
      <vt:lpstr>Stock-Based Compensation Plans </vt:lpstr>
      <vt:lpstr>Income Taxes - Provision for In</vt:lpstr>
      <vt:lpstr>Income Taxes - Additional Infor</vt:lpstr>
      <vt:lpstr>Income Taxes - Effective Income</vt:lpstr>
      <vt:lpstr>Income Taxes - Components of Ne</vt:lpstr>
      <vt:lpstr>Income Taxes - Changes to Compa</vt:lpstr>
      <vt:lpstr>Employee Benefits - Additional </vt:lpstr>
      <vt:lpstr>Selected Quarterly Informatio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51:49Z</dcterms:created>
  <dcterms:modified xmlns:dcterms="http://purl.org/dc/terms/" xmlns:xsi="http://www.w3.org/2001/XMLSchema-instance" xsi:type="dcterms:W3CDTF">2016-02-26T16:51:49Z</dcterms:modified>
  <dc:title xmlns:dc="http://purl.org/dc/elements/1.1/">Untitled</dc:title>
  <dc:description xmlns:dc="http://purl.org/dc/elements/1.1/"/>
  <dc:subject xmlns:dc="http://purl.org/dc/elements/1.1/"/>
  <cp:keywords/>
  <cp:category/>
</cp:coreProperties>
</file>